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NON-REDEEMABLE CONVERTIBLE NOTE" sheetId="9" state="visible" r:id="rId9"/>
    <sheet xmlns:r="http://schemas.openxmlformats.org/officeDocument/2006/relationships" name="NOTES PAYABLE" sheetId="10" state="visible" r:id="rId10"/>
    <sheet xmlns:r="http://schemas.openxmlformats.org/officeDocument/2006/relationships" name="PROMISSORY NOTES" sheetId="11" state="visible" r:id="rId11"/>
    <sheet xmlns:r="http://schemas.openxmlformats.org/officeDocument/2006/relationships" name="CONVERTIBLE NOTE" sheetId="12" state="visible" r:id="rId12"/>
    <sheet xmlns:r="http://schemas.openxmlformats.org/officeDocument/2006/relationships" name="CONVERTIBLE PROMISSORY NOTE DER" sheetId="13" state="visible" r:id="rId13"/>
    <sheet xmlns:r="http://schemas.openxmlformats.org/officeDocument/2006/relationships" name="RELATED PARTY TRANSACTIONS" sheetId="14" state="visible" r:id="rId14"/>
    <sheet xmlns:r="http://schemas.openxmlformats.org/officeDocument/2006/relationships" name="PREFERRED STOCK"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NVERTIBLE PROMISSORY NOTE D_2" sheetId="20" state="visible" r:id="rId20"/>
    <sheet xmlns:r="http://schemas.openxmlformats.org/officeDocument/2006/relationships" name="NATURE OF OPERATIONS AND BASI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NON-REDEEMABLE CONVERTIBLE NO_2" sheetId="24" state="visible" r:id="rId24"/>
    <sheet xmlns:r="http://schemas.openxmlformats.org/officeDocument/2006/relationships" name="NOTES PAYABLE (Details Narrativ" sheetId="25" state="visible" r:id="rId25"/>
    <sheet xmlns:r="http://schemas.openxmlformats.org/officeDocument/2006/relationships" name="PROMISSORY NOTES (Details Narra" sheetId="26" state="visible" r:id="rId26"/>
    <sheet xmlns:r="http://schemas.openxmlformats.org/officeDocument/2006/relationships" name="CONVERTIBLE NOTE (Details Narra" sheetId="27" state="visible" r:id="rId27"/>
    <sheet xmlns:r="http://schemas.openxmlformats.org/officeDocument/2006/relationships" name="CONVERTIBLE PROMISSORY NOTE D_3" sheetId="28" state="visible" r:id="rId28"/>
    <sheet xmlns:r="http://schemas.openxmlformats.org/officeDocument/2006/relationships" name="CONVERTIBLE PROMISSORY NOTE D_4" sheetId="29" state="visible" r:id="rId29"/>
    <sheet xmlns:r="http://schemas.openxmlformats.org/officeDocument/2006/relationships" name="RELATED PARTY TRANSACTIONS (Det" sheetId="30" state="visible" r:id="rId30"/>
    <sheet xmlns:r="http://schemas.openxmlformats.org/officeDocument/2006/relationships" name="PREFERRED STOCK (Details Narrat" sheetId="31" state="visible" r:id="rId31"/>
    <sheet xmlns:r="http://schemas.openxmlformats.org/officeDocument/2006/relationships" name="STOCKHOLDERS' EQUITY (Details N"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4, 2021</t>
        </is>
      </c>
    </row>
    <row r="3">
      <c r="A3" s="3" t="inlineStr">
        <is>
          <t>Cover [Abstract]</t>
        </is>
      </c>
    </row>
    <row r="4">
      <c r="A4" s="4" t="inlineStr">
        <is>
          <t>Entity Registrant Name</t>
        </is>
      </c>
      <c r="B4" s="4" t="inlineStr">
        <is>
          <t>TWO HANDS CORPORATION</t>
        </is>
      </c>
    </row>
    <row r="5">
      <c r="A5" s="4" t="inlineStr">
        <is>
          <t>Entity Central Index Key</t>
        </is>
      </c>
      <c r="B5" s="4" t="inlineStr">
        <is>
          <t>000149441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2591292512</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167667</t>
        </is>
      </c>
    </row>
    <row r="22">
      <c r="A22" s="4" t="inlineStr">
        <is>
          <t>Entity Incorporation State Country Code</t>
        </is>
      </c>
      <c r="B22" s="4" t="inlineStr">
        <is>
          <t>DE</t>
        </is>
      </c>
    </row>
    <row r="23">
      <c r="A23" s="4" t="inlineStr">
        <is>
          <t>Entity Address Address Line 1</t>
        </is>
      </c>
      <c r="B23" s="4" t="inlineStr">
        <is>
          <t>1035 Queensway East</t>
        </is>
      </c>
    </row>
    <row r="24">
      <c r="A24" s="4" t="inlineStr">
        <is>
          <t>Entity Address City Or Town</t>
        </is>
      </c>
      <c r="B24" s="4" t="inlineStr">
        <is>
          <t>Mississauga</t>
        </is>
      </c>
    </row>
    <row r="25">
      <c r="A25" s="4" t="inlineStr">
        <is>
          <t>Entity Address Country</t>
        </is>
      </c>
      <c r="B25" s="4" t="inlineStr">
        <is>
          <t>CA</t>
        </is>
      </c>
    </row>
    <row r="26">
      <c r="A26" s="4" t="inlineStr">
        <is>
          <t>Entity Address Postal Zip Code</t>
        </is>
      </c>
      <c r="B26" s="4" t="inlineStr">
        <is>
          <t>L4Y 4C1</t>
        </is>
      </c>
    </row>
    <row r="27">
      <c r="A27" s="4" t="inlineStr">
        <is>
          <t>Entity Tax Identification Number</t>
        </is>
      </c>
      <c r="B27" s="4" t="inlineStr">
        <is>
          <t>42-1770123</t>
        </is>
      </c>
    </row>
    <row r="28">
      <c r="A28" s="4" t="inlineStr">
        <is>
          <t>Local Phone Number</t>
        </is>
      </c>
      <c r="B28" s="4" t="inlineStr">
        <is>
          <t>357-0399</t>
        </is>
      </c>
    </row>
    <row r="29">
      <c r="A29" s="4" t="inlineStr">
        <is>
          <t>City Area Code</t>
        </is>
      </c>
      <c r="B29" s="4" t="inlineStr">
        <is>
          <t>416</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6 Months Ended</t>
        </is>
      </c>
    </row>
    <row r="2">
      <c r="B2" s="2" t="inlineStr">
        <is>
          <t>Jun. 30, 2021</t>
        </is>
      </c>
    </row>
    <row r="3">
      <c r="A3" s="3" t="inlineStr">
        <is>
          <t>NOTES PAYABLE</t>
        </is>
      </c>
    </row>
    <row r="4">
      <c r="A4" s="4" t="inlineStr">
        <is>
          <t>NOTE 4 - NOTES PAYABLE</t>
        </is>
      </c>
      <c r="B4" s="4" t="inlineStr">
        <is>
          <t>NOTE 4 – NOTES PAYABLE As of June 30, 2021 and 2020, notes payable due to Stuart Turk, Jordan Turk and The Cellular Connection Limited, a corporation controlled by Stuart Turk, totaling $3,636 and $83,332, respectively, were outstanding. The balances are non-interest bearing, unsecured and have no specified terms of repayment. During the six months ended June 30, 2021, $11,496 for expenses paid on behalf of the Company and the Company settled notes payable of $91,192 by issuing promissory notes. During the six months ended June 30, 2020, notes payable were issued for $108,702 of expenses paid on behalf of the Company and $13,579 of cash was advanced to the Company and notes payable were repaid by the Company with $89,170 of ca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MISSORY NOTES</t>
        </is>
      </c>
      <c r="B1" s="2" t="inlineStr">
        <is>
          <t>6 Months Ended</t>
        </is>
      </c>
    </row>
    <row r="2">
      <c r="B2" s="2" t="inlineStr">
        <is>
          <t>Jun. 30, 2021</t>
        </is>
      </c>
    </row>
    <row r="3">
      <c r="A3" s="3" t="inlineStr">
        <is>
          <t>PROMISSORY NOTES</t>
        </is>
      </c>
    </row>
    <row r="4">
      <c r="A4" s="4" t="inlineStr">
        <is>
          <t>NOTE 5 - PROMISSORY NOTES</t>
        </is>
      </c>
      <c r="B4" s="4" t="inlineStr">
        <is>
          <t>NOTE 5 – PROMISSORY NOTES Promissory Notes As of June 30, 2021 and December 31, 2020, promissory notes of $227,244 (principal $212,722 and interest of $14,522) and $85,796 (principal $76,263 and interest of $9,533), respectively, were outstanding. The promissory notes bears interest of 10% per annum, are unsecured and mature on December 31, 2025. During the six months ended June 30, 2021, the Company issued promissory notes of $136,459 for $19,217 of cash advanced to the Company and $91,192 to settle notes payable and $26,050 to settle accounts payable. Promissory notes holders on June 29, 2021 agreed to extend the maturity of notes to December 31, 2025. Promissory Notes – Related Party As of June 30, 2021 and December 31, 2020, promissory notes – related party of $222,701 (principal $192,447 and interest of $30,254) and $194,485 (principal $172,876 and interest of $21,609), respectively, were outstanding. The promissory notes – related party bear interest of 10% per annum, are unsecured, mature on December 31, 2025 and are due to Nadav Elituv, the Company's Chief Executive Officer. During the six months ended June 30, 2021, the Company issued promissory notes – related party of $19,571 for $3,400 to settle accrued liabilities and $16,171 of expenses paid on behalf of the Company. Promissory notes - related party holder on June 29, 2021 agreed to extend the maturity of notes to December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t>
        </is>
      </c>
      <c r="B1" s="2" t="inlineStr">
        <is>
          <t>6 Months Ended</t>
        </is>
      </c>
    </row>
    <row r="2">
      <c r="B2" s="2" t="inlineStr">
        <is>
          <t>Jun. 30, 2021</t>
        </is>
      </c>
    </row>
    <row r="3">
      <c r="A3" s="3" t="inlineStr">
        <is>
          <t>CONVERTIBLE NOTE</t>
        </is>
      </c>
    </row>
    <row r="4">
      <c r="A4" s="4" t="inlineStr">
        <is>
          <t>NOTE 6 - CONVERTIBLE NOTE</t>
        </is>
      </c>
      <c r="B4" s="4" t="inlineStr">
        <is>
          <t>NOTE 6 – CONVERTIBLE NOTE Power Up Lending Group Ltd. On July 13, 2020 the Company entered into a Securities Purchase Agreement with Power Up Lending Group Ltd. (“Holder”) relating to the issuance and sale of a Senior Convertible Note (the “Note”) with an original principal amount of $53,000 less transaction costs of $3,000 bearing an 8% annual interest rate and maturing July 13, 2021 for $50,000 in cash. 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 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 From January 15, 2021 to January 19, 2021, the Holder converted 30,622,223 shares of common stock of the Company with a fair value of $98,262 to settle principal and interest of $55,120. The conversions resulted in the settlement of derivative liabilities of $64,501 and a loss on settlement of debt of $25,604. On June 30, 2021 and December 31, 2020, the Note was recorded at amortized cost of $0 and $5,274 (comprised of principal of $53,000 plus accrued interest of $1,986 less debt discount of $49,712), respectively. This Note has been paid in full. On September 11, 2020 the Company entered into a Securities Purchase Agreement with Power Up Lending Group Ltd. (“Holder”) relating to the issuance and sale of a Senior Convertible Note (the “Note”) with an original principal amount of $78,000 less transaction costs of $3,000 bearing an 8% annual interest rate and maturing March 11, 2021 for $75,000 in cash. 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 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 From March 15, 2021 to March 16, 2021, the Holder converted 33,050,000 shares of common stock of the Company with a fair value of $119,865 to settle principal and interest of $81,120. The conversions resulted in the settlement of derivative liabilities of $89,884 and a loss on settlement of debt of $17,437. On June 30, 2021 and December 31, 2020, the Note was recorded at amortized cost of $0 and $2,559 (comprised of principal of $78,000 plus accrued interest of $1,898 less debt discount of $77,339), respectively. This Note has been paid in full. Redstart Holdings Corp. On February 23, 2021, the Company entered into a Securities Purchase Agreement with Redstart Holdings Corp. (“Holder”) relating to the issuance and sale of a Convertible Note (the “Note”) with an original principal amount of $153,000 less transaction costs of $3,000 bearing an 8% annual interest rate and maturing August 23, 2022 for $150,000 in cash. 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 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 On June 30, 2021 and December 31, 2020, the Note was recorded at amortized cost of $6,082 (comprised of principal of $153,000 plus accrued interest of $4,259 less debt discount of $151,177) and $0, respectively. Geneva Roth Remark Holdings Inc. On May 27, 2021, the Company entered into a Securities Purchase Agreement with Geneva Roth Remark Holdings Inc. (“Holder”) relating to the issuance and sale of a Convertible Note (the “Note”) with an original principal amount of $78,750 less transaction costs of $3,750 bearing an 8% annual interest rate and maturing May 27, 2022 for $75,000 in cash. 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 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 On June 30, 2021 and December 31, 2020, the Note was recorded at amortized cost of $616 (comprised of principal of $78,750 plus accrued interest of $587 less debt discount of $78,721)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PROMISSORY NOTE DERIVATIVE LIABILITIES</t>
        </is>
      </c>
      <c r="B1" s="2" t="inlineStr">
        <is>
          <t>6 Months Ended</t>
        </is>
      </c>
    </row>
    <row r="2">
      <c r="B2" s="2" t="inlineStr">
        <is>
          <t>Jun. 30, 2021</t>
        </is>
      </c>
    </row>
    <row r="3">
      <c r="A3" s="3" t="inlineStr">
        <is>
          <t>CONVERTIBLE PROMISSORY NOTE DERIVATIVE LIABILITIES</t>
        </is>
      </c>
    </row>
    <row r="4">
      <c r="A4" s="4" t="inlineStr">
        <is>
          <t>NOTE 7 - CONVERTIBLE PROMISSORY NOTE DERIVATIVE LIABILITIES</t>
        </is>
      </c>
      <c r="B4" s="4" t="inlineStr">
        <is>
          <t>NOTE 7 - CONVERTIBLE PROMISSORY NOTE DERIVATIVE LIABILITIES The Convertible Promissory Notes with Power Up Lending Group Ltd., Redstart Holdings Corp. and Geneva Roth Remark Holdings Inc. with issue dates of July 13, 2020, September 11, 2020, February 23, 2021 and May 27, 2021 are accounted for under ASC 815. The variable conversion price is not considered predominantly based on a fixed monetary amount settleable with a variable number of shares due to the volatility and trading volume of the Company’s common stock. The Company’s convertible promissory note derivative liabilities have been measured at fair value on December 31, 2020, February 23, 2021, March 31, 2021, and June 30, 2021 using the binomial model. The inputs into the binomial models are as follows: December 31, 2020 February 23, 2021 March 31, 2021 June 30, 2021 Closing share price $0.0031 $0.0068 $0.0027 $0.0019 Conversion price $0.0019 $0.0037 $0.0018 $0.0012 Risk free rate 0.09% to 0.10% 0.13% 0.12% 0.10% to 0.12% Expected volatility 228% to 284% 276% 273% 185% to 196% Dividend yield 0% 0% 0% 0% Expected life 0.53 to 1.19 years 1.5 years 1.4 years 0.91 to 1.15 years The fair value of the convertible promissory note derivative liability relating to the Notes issued to Power Up Lending Group Ltd., Redstart Holdings Corp. and Geneva Roth Remark Holdings Inc on July 13, 2020, September 11, 2020, February 23, 2021 and May 27, 2021 was $268,075 (December 31, 2020 - $172,261), of which $225,000 was recorded as a debt discount and the remainder of $126,322 was recorded as initial derivative expense. During the six months ended June 30, 2021, the convertible promissory note derivative liability was reduced by $154,384 for settlement of derivative liabilities due to conversion of the Notes into common stock by the Holders. The decrease in the fair value of the conversion option derivative liability of $101,124 is recorded as a gain in the condensed consolidated statements of operations for the six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NOTE 8 - RELATED PARTY TRANSACTIONS</t>
        </is>
      </c>
      <c r="B4" s="4" t="inlineStr">
        <is>
          <t xml:space="preserve">NOTE 8 – RELATED PARTY TRANSACTIONS As of June 30, 2021 and December 31, 2020, advances and accrued salary of $45,697 and $106,928, respectively, were due to Nadav Elituv, the Company's Chief Executive Officer. The balance is non-interest bearing, unsecured and have no specified terms of repayment. During the six months ended June 30, 2021, the Company issued advances due to related party for $43,454 of expenses paid on behalf of the Company and advances due to related party were repaid by the Company with $50,705 in cash. In addition, the Company accrued salary of $75,600 due to Nadav Elituv for the six months ended June 30, 2021, issued 30,000 shares of Series A Convertible Preferred Stock with a fair value of $110,000 to settled salary due and issued a promissory note for $19,571 to settle due to related party. During the six months ended June 30, 2020, the Company issued advances due to related party of $55,758 for expenses paid on behalf of the Company and cash received of $5,195 and the Company repaid advance due to related party with $23,815 in cash. Employment Agreements On September 10, 2019, the Company executed an employment agreement for the period from July 1, 2019 to June 30, 2020 with Nadav Elituv, the Chief Executive Officer of the Company whereby the Company shall pay 50,000 shares of Common Stock of the Company and an annual salary of $151,200 payable monthly on the first day of each month from available funds. On November 1, 2019, this employment agreement was amended to include additional stock-based compensation comprising of 30,000 shares of Series A Convertible Preferred Stock. On December 20, 2019, January 29, 2020, February 28, 2020, March 30, 2020 and April 30, 2020 the employment agreement was further amended to include additional stock-based compensation comprising of 873,609 shares, 1,000,000 shares, 1,000,000 shares, 2,500,000 shares and 2,000,000 shares of common stock of the Company, respectively. On August 7, 2020, the Company executed an employment agreement for the period from July 1, 2020 to June 30, 2021 with Nadav Elituv, the Chief Executive Officer of the Company whereby the Company shall pay 50,000,000 shares of Common Stock of the Company and an annual salary of $151,200 payable monthly on the first day of each month from available funds. On June 30, 2021, there were no shares of common stock due Nadav Elituv under the employment agreement. Stock-based compensation – salaries expense related to these employment agreements for the six months ended June 30, 2021 and 2020 is $36,350 and $334,200, respectively. Stock-based compensation – salaries expense was recognized ratably over the requisite service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FERRED STOCK</t>
        </is>
      </c>
      <c r="B1" s="2" t="inlineStr">
        <is>
          <t>6 Months Ended</t>
        </is>
      </c>
    </row>
    <row r="2">
      <c r="B2" s="2" t="inlineStr">
        <is>
          <t>Jun. 30, 2021</t>
        </is>
      </c>
    </row>
    <row r="3">
      <c r="A3" s="3" t="inlineStr">
        <is>
          <t>PREFERRED STOCK</t>
        </is>
      </c>
    </row>
    <row r="4">
      <c r="A4" s="4" t="inlineStr">
        <is>
          <t>NOTE 9 - PREFFERRED STOCK</t>
        </is>
      </c>
      <c r="B4" s="4" t="inlineStr">
        <is>
          <t>NOTE 9 – PREFERRED STOCK On August 6, 2013, the Company filed a Certificate of Designation with the Delaware Secretary of State thereby designating two hundred thousand (200,000) shares as Series A Convertible Preferred Stock (“Series A Stock”). Each share of Series A Stock is (i) convertible into one thousand (1,000) shares of common stock of the Company and (ii) entitled to the number of votes equal to the aggregate number of shares of common stock into which the Holder’s share of Series A Stock is convertible, multiplied by one hundred (100). On December 12, 2019, the Company filed a Certificate of Designation with the Delaware Secretary of State thereby designating one hundred thousand (100,000) shares as Series B Convertible Preferred Stock (“Series B Stock”). After a one year holding period, each share of Series B Stock is convertible into one thousand (1,000) shares of common stock of the Company. Series B Stock is non-voting. On October 7, 2020, the Company filed a Certificate of Designation with the Delaware Secretary of State thereby designating thirty thousand (30,000) shares as Series C Convertible Preferred Stock, par value $0.001 per share (“Series C Stock”). Each share of Series C Stock (i) has a liquidation value of $100, subject to various anti-dilution protections (ii) is convertible into shares of common stock of the Company six months after the date of issuance at a price of $0.002 per share, subject to various anti-dilution protections (iii) on conversion will receive an aggregate number of shares of common stock as is determined by dividing the liquidation value by the conversion price. Series C Stock are non-voting. On June 24, 2021, the board of directors approved the increase in the number of designated shares of Series C Convertible Preferred Stock from 5,000 to 30,000 and reduction of the conversion price from $0.0035 per share to $0.002 per share. On June 24, 2021, the Company issued 10,000 shares of Series C Convertible Preferred Stock with a fair value of $1,153,571 for prepaid advertising expense. On March 31, 2021, the Company issued 30,000 shares of Series A Convertible Preferred Stock with a fair value of $110,000 ($3.67 per share) to settle accrued salary due to Nadav Elituv, the Chief Executive Officer of the Company. Series A Stock, Series B Stock and Series C Stock has been classified as temporary equity (outside of permanent equity) on the consolidated balance sheet on June 30, 2021 and December 31, 2020 because other tainting contracts such as convertible notes have inadequate available authorized shares of the Company for settl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NOTE 10 - STOCKHOLDERS' EQUITY</t>
        </is>
      </c>
      <c r="B4" s="4" t="inlineStr">
        <is>
          <t>NOTE 10 - STOCKHOLDERS' EQUITY The Company is authorized to issue an aggregate of 6,000,000,000 common shares with a par value of $0.0001 per share and 1,000,000 shares of preferred stock with a par value of $0.0001 per share. On June 11, 2021, the board of directors and the majority shareholder approved the increase in the number of authorized shares of common stock from 3,000,000,000 to 6,000,000,000. During the six months ended June 30, 2021, the Company elected to convert $170,349 of principal and interest of non-redeemable convertible notes into 1,092,044,783 shares of common stock of the Company with a fair value of $3,584,233 resulting in a loss of extinguishment of debt of $3,413,884. During the six months ended June 30, 2021, the Holders of the Senior Convertible Notes issued on July 13, 2020 and September 11, 2020 elected to convert $136,240 of principal and interest into 63,672,223 shares of common stock of the Company with a fair value of $218,127 resulting in a loss of extinguishment of debt of $43,041. During the six months ended June 30, 2021, the Company issued 40,500,000 shares of common stock for stock-based compensation for consulting services with a fair value of $291,000. During the six months ended June 30, 2021, the Company issued 12,000,000 shares of common stock for stock-based compensation for officers and directors with a fair value of $36,350. Common stock to be issued On June 30, 2021 and December 31, 2020, the Company had an obligation to issue 32,000,001 shares of common stock valued at $336,000 and 32,000,001 shares of common stock valued at $336,000, respectively, for stock-based compensation – consulting services. These shares relate to an agreement dated August 1, 2020 for services to be provided from August 1, 2020 to July 31, 2022 whereby the Company shall pay 50,000,000 shares of Common Stock of the Company with a fair value of $525,000 for consulting. The shares are expensed the earlier of (i) the date of issue of shares or (ii) on a straight line over the life of the contract. 2020 Stock Option Plan On February 12, 2020, the Board of Directors approved the 2020 Stock Incentive Plan (the “2020 Plan”) to attract and retain the best available personnel, to provide additional incentive to employees, directors and consultants, and to promote the success of the Company's business. Pursuant to the 2020 Plan, the Board may grant incentive stock options, non-qualified stock options, stock appreciation rights, restricted shares and restricted share units. to eligible persons. The maximum aggregate number of shares of common stock with respect to which awards granted under the Plan shall not exceed 50,000,000. On June 30, 2021, there are 0 shares of common stock available in the 2020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11 - SUBSEQUENT EVENTS</t>
        </is>
      </c>
      <c r="B4" s="4" t="inlineStr">
        <is>
          <t>NOTE 11 - SUBSEQUENT EVENTS Series A Convertible Preferred Stock On July 1, 2021, the Company issued 30,000 shares of Series A Convertible Preferred Stock with a fair value of $110,000 ($3.67 per share) for stock-based compensation due to Nadav Elituv, the Chief Executive Officer of the Company. Common Stock During period from July 1, 2021 to August 6, 2021, the Company elected to convert $56,250 of principal and interest of non-redeemable convertible notes into 632,500,000 shares of common stock of the Company with a fair value of $1,455,750. During period from July 1, 2021 to August 6, 2021, the Holders of “Series C Stock elected to convert 1,000 shares of Series C Stock into 50,000,000 shares of common stock of the Company with a fair value of $110,000. During period from July 1, 2021 to August 6, 2021, the Company issued 5,000,000 shares of common stock for stock-based compensation for officers and directors with a fair value of $14,500. Employment Agreement On July 1, 2021, the Company executed an employment agreement for the period from July 1, 2021 to June 30, 2022 with Nadav Elituv, the Chief Executive Officer of the Company whereby the Company shall pay 30,000 shares of Series A Convertible Preferred Stock of the Company, 60,000,000 shares of Common Stock of the Company and an annual salary of $216,000 payable monthly on the first day of each month from available fu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The accompanying financial statements of Two Hands Corporation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nnual financial statements for the year ended December 31, 2020 of Two Hands Corporation in our Form 10-K filed on March 29, 2021. The interim financial statements present the balance sheets, statements of operations, stockholders’ deficit and cash flows of Two Hands Corporation. The financial statements have been prepared in accordance with accounting principles generally accepted in the United States. The interim financial information is unaudited. In the opinion of management, all adjustments necessary to present fairly the financial position as of June 30, 2021 and the results of operations and cash flows presented herein have been included in the financial statements. All such adjustments are of a normal and recurring nature. Interim results are not necessarily indicative of results of operations for the full year.</t>
        </is>
      </c>
    </row>
    <row r="5">
      <c r="A5" s="4" t="inlineStr">
        <is>
          <t>COVID 19</t>
        </is>
      </c>
      <c r="B5" s="4" t="inlineStr">
        <is>
          <t>The recent outbreak of the coronaviru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have had and will continue to have a material adverse impact on global economic conditions as well as on the Company's business activities. The extent to which COVID-19 may impact the Company's business activities will depend on future developments, such as the ultimate geographic spread of the disease, the duration of the outbreak, travel restrictions, business disruptions, and the effectiveness of actions taken in the Canada, United States and other countries to contain and treat the disease. These events are highly uncertain and, as such, the Company cannot determine their financial impact at this time. No adjustments have been made to the amounts reported in these consolidated financial statements as a result of this matter.</t>
        </is>
      </c>
    </row>
    <row r="6">
      <c r="A6" s="4" t="inlineStr">
        <is>
          <t>Going Concern</t>
        </is>
      </c>
      <c r="B6" s="4" t="inlineStr">
        <is>
          <t xml:space="preserve">The Company's financial statements are prepared in accordance with generally accepted accounting principles applicable to a going concern. This contemplates the realization of assets and the liquidation of liabilities in the normal course of business. During the six months ended June 30, 2021, the Company incurred a net loss of $4,878,529 and used cash in operating activities of $165,818, and on June 30, 2021, had stockholders’ deficit of $3,532,739. These factors, among others, raise substantial doubt about the Company’s ability to continue as a going concern for a period one year from the date that the financial statements are issued. The Company will be dependent upon the raising of additional capital through placement of its common stock in order to implement its business plan. There can be no assurance that the Company will be successful in this situation. The Company is unable to predict the effect, if any, that the coronavirus COVID-19 global pandemic may have on its access to the financing markets. These financial statements do not include any adjustments relating to the recoverability and classification of recorded asset amounts or amounts and classifications of liabilities that might result from this uncertainty. We are currently funding our operations by way of cash advances from our Chief Executive Officer, note holders, shareholders and others; however, we do not have any oral or written agreements with them or others to loan or advance funds to us. There can be no assurances that we will be able to receive loans or advances from them or other persons in the future. </t>
        </is>
      </c>
    </row>
    <row r="7">
      <c r="A7" s="4" t="inlineStr">
        <is>
          <t>Principles of Consolidation</t>
        </is>
      </c>
      <c r="B7" s="4" t="inlineStr">
        <is>
          <t>The consolidated financial statements include the accounts of the Company and its wholly owned subsidiary, I8 Interactive Corporation. All intercompany transactions and balances have been eliminated in consolidation.</t>
        </is>
      </c>
    </row>
    <row r="8">
      <c r="A8" s="4" t="inlineStr">
        <is>
          <t>Use of Estimates and Assumptions</t>
        </is>
      </c>
      <c r="B8" s="4" t="inlineStr">
        <is>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is>
      </c>
    </row>
    <row r="9">
      <c r="A9" s="4" t="inlineStr">
        <is>
          <t>Cash and Cash Equivalents</t>
        </is>
      </c>
      <c r="B9" s="4" t="inlineStr">
        <is>
          <t>For purposes of the statement of cash flows, the Company considers highly liquid financial instruments purchased with a maturity of three months or less to be cash equivalents.</t>
        </is>
      </c>
    </row>
    <row r="10">
      <c r="A10" s="4" t="inlineStr">
        <is>
          <t>Accounts Receivable</t>
        </is>
      </c>
      <c r="B10" s="4" t="inlineStr">
        <is>
          <t>Trade accounts receivable are recorded at the invoiced amount and do not bear interest. Accounts receivable are reduced by an allowance for doubtful accounts, which is the Company’s best estimate of the amount of credit losses inherent in its existing accounts receivable.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writes off accounts receivable against the allowance after all means of collection have been exhausted and the potential for recovery is considered remote. The allowance for doubtful accounts at June 30, 2021 and 2020 is $0 and $0, respectively.</t>
        </is>
      </c>
    </row>
    <row r="11">
      <c r="A11" s="4" t="inlineStr">
        <is>
          <t>Property and Equipment</t>
        </is>
      </c>
      <c r="B11" s="4" t="inlineStr">
        <is>
          <t>Property and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over the estimated useful lives of the assets, which are as follows: Computer equipment 50% declining balance over a three year useful life In the year of acquisition, one half the normal rate of depreciation is provided.</t>
        </is>
      </c>
    </row>
    <row r="12">
      <c r="A12" s="4" t="inlineStr">
        <is>
          <t>Revenue Recognition</t>
        </is>
      </c>
      <c r="B12" s="4" t="inlineStr">
        <is>
          <t>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We recognize revenue for the sale of our products upon delivery to a customer. During the six months ended June 30, 2021 and 2020, the Company had revenue of $364,081 and $7,993 respectively. In 2021, the Company recognized revenue of $103,627 from the sale of groceries to consumers via the gocart.city online grocery delivery application and $260,454 from the sale of dry goods and produce to other businesses. In 2020, the Company recognized revenue of $4,312 from the sale of groceries to consumers via the gocart.city online grocery delivery application and $3,681 from the sale of computer equipment..</t>
        </is>
      </c>
    </row>
    <row r="13">
      <c r="A13" s="4" t="inlineStr">
        <is>
          <t>Research and Development Costs</t>
        </is>
      </c>
      <c r="B13" s="4" t="inlineStr">
        <is>
          <t>Software development costs are included in research and development and are expensed as incurred. FASB ASC Topic 350 Intangibles—Goodwill and Other</t>
        </is>
      </c>
    </row>
    <row r="14">
      <c r="A14" s="4" t="inlineStr">
        <is>
          <t>Debt Discount and Debt Issuance Costs</t>
        </is>
      </c>
      <c r="B14" s="4" t="inlineStr">
        <is>
          <t>Debt discounts and debt issuance costs incurred in connection with the issuance of convertible notes are capitalized and amortized to interest expense based on the related debt agreements using the effective interest rate method. Unamortized discounts are netted against convertible notes.</t>
        </is>
      </c>
    </row>
    <row r="15">
      <c r="A15" s="4" t="inlineStr">
        <is>
          <t>Derivative Liability</t>
        </is>
      </c>
      <c r="B15" s="4" t="inlineStr">
        <is>
          <t>In accordance with Financial Accounting Standards Board (“FASB”) Accounting Standards Codification (“ASC”) Paragraph 815-15-25-1 the conversion feature and certain other features are considered embedded derivative instruments, such as a conversion reset provision, a penalty provision and redemption option, which are to be recorded at their fair value as its fair value can be separated from the convertible note and its conversion is independent of the underlying note value. The Company records the resulting discount on debt related to the conversion features at initial transaction and amortizes the discount using the effective interest rate method over the life of the debt instruments. The conversion liability is then marked to market each reporting period with the resulting gains or losses shown in the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ompany follows ASC Section 815-40-15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The Company utilizes the binomial option pricing model to compute the fair value of the derivative and to mark to market the fair value of the derivative at each balance sheet date. The binomial option pricing model includes subjective input assumptions that can materially affect the fair value estimates. The expected volatility is estimated based on the most recent historical period of time equal to the remaining contractual term of the instrument granted.</t>
        </is>
      </c>
    </row>
    <row r="16">
      <c r="A16" s="4" t="inlineStr">
        <is>
          <t>Income Taxes</t>
        </is>
      </c>
      <c r="B16" s="4" t="inlineStr">
        <is>
          <t>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t>
        </is>
      </c>
    </row>
    <row r="17">
      <c r="A17" s="4" t="inlineStr">
        <is>
          <t>Net Loss Per Share</t>
        </is>
      </c>
      <c r="B17" s="4" t="inlineStr">
        <is>
          <t>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On June 30, 2021 and 2020, we excluded the common stock issuable upon conversion of non-redeemable convertible notes, convertible notes, Series A Stock, Series B Stock, Series C Stock, common stock to be issued and warrants of 9,675,298,366 shares and 8,413,211,233 shares, respectively, as their effect would have been anti-dilutive. On June 30, 2021, common stock equivalents exceed authorized shares of common stock of the Company.</t>
        </is>
      </c>
    </row>
    <row r="18">
      <c r="A18" s="4" t="inlineStr">
        <is>
          <t>Foreign Currency Translation</t>
        </is>
      </c>
      <c r="B18" s="4" t="inlineStr">
        <is>
          <t>The financial statements are presented in the Company’s functional currency which is the United States dollars. The functional currency of the Company’s Canadian subsidiary, I8 Interactive Corporation, is the United States dollar. In accordance with FASB ASC 830, Foreign Currency Matters,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gains or losses resulting from foreign currency transactions and are included in results of operations.</t>
        </is>
      </c>
    </row>
    <row r="19">
      <c r="A19" s="4" t="inlineStr">
        <is>
          <t>Stock-based Compensation</t>
        </is>
      </c>
      <c r="B19" s="4" t="inlineStr">
        <is>
          <t>The Company accounts for stock incentive awards issued to employees and non-employees in accordance with FASB ASC 718, Stock Compensation. Accordingly, stock-based compensation is measured at the grant date, based on the fair value of the award. Stock-based awards to employees are recognized as an expense over the requisite service period, or upon the occurrence of certain vesting events. Additionally, stock-based awards to non-employees are expensed over the period in which the related services are rendered.</t>
        </is>
      </c>
    </row>
    <row r="20">
      <c r="A20" s="4" t="inlineStr">
        <is>
          <t>Fair Value of Financial Instruments</t>
        </is>
      </c>
      <c r="B20" s="4" t="inlineStr">
        <is>
          <t>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such as cash, accounts payable and accrued liabilities, non-redeemable convertible notes, notes payable and due to related parties are reported at cost, which approximates fair value due to the short-term nature of these financial instruments. Derivative liabilities are measured at fair value on a recurring basis using Level 3 inputs. The following tables present assets and liabilities that are measured and recognized at fair value as on a recurring basis: June 30, 2021 Level 1 Level 2 Level 3 Description $ $ $ Derivative liabilities - - 268,075 December 31, 2020 Level 1 Level 2 Level 3 Description $ $ $ Derivative liabilities - - 172,261</t>
        </is>
      </c>
    </row>
    <row r="21">
      <c r="A21" s="4" t="inlineStr">
        <is>
          <t>Recent Accounting Pronouncements</t>
        </is>
      </c>
      <c r="B21" s="4" t="inlineStr">
        <is>
          <t xml:space="preserve">In August 2020, the FASB issued ASU 2020-06, Debt— Debt with Conversion and Other Options (Subtopic 470-20) and Derivatives and Hedging—Contracts in Entity’s Own Equity (Subtopic 815-40).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Fair Value of Assets and Liabilities Measured on Recurring Basis</t>
        </is>
      </c>
      <c r="B4" s="4" t="inlineStr">
        <is>
          <t xml:space="preserve"> June 30, 2021 Level 1 Level 2 Level 3 Description $ $ $ Derivative liabilities - - 268,075 December 31, 2020 Level 1 Level 2 Level 3 Description $ $ $ Derivative liabilities - - 172,2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119459</v>
      </c>
      <c r="C3" s="6" t="n">
        <v>21843</v>
      </c>
    </row>
    <row r="4">
      <c r="A4" s="4" t="inlineStr">
        <is>
          <t>Accounts receivable</t>
        </is>
      </c>
      <c r="B4" s="5" t="n">
        <v>78596</v>
      </c>
      <c r="C4" s="5" t="n">
        <v>41097</v>
      </c>
    </row>
    <row r="5">
      <c r="A5" s="4" t="inlineStr">
        <is>
          <t>Taxes receivable</t>
        </is>
      </c>
      <c r="B5" s="5" t="n">
        <v>5912</v>
      </c>
      <c r="C5" s="5" t="n">
        <v>8824</v>
      </c>
    </row>
    <row r="6">
      <c r="A6" s="4" t="inlineStr">
        <is>
          <t>Prepaid expense</t>
        </is>
      </c>
      <c r="B6" s="5" t="n">
        <v>1438366</v>
      </c>
      <c r="C6" s="5" t="n">
        <v>891889</v>
      </c>
    </row>
    <row r="7">
      <c r="A7" s="4" t="inlineStr">
        <is>
          <t>Total current assets</t>
        </is>
      </c>
      <c r="B7" s="5" t="n">
        <v>1642333</v>
      </c>
      <c r="C7" s="5" t="n">
        <v>963653</v>
      </c>
    </row>
    <row r="8">
      <c r="A8" s="4" t="inlineStr">
        <is>
          <t>Property and equipment, net</t>
        </is>
      </c>
      <c r="B8" s="5" t="n">
        <v>3774</v>
      </c>
      <c r="C8" s="5" t="n">
        <v>3444</v>
      </c>
    </row>
    <row r="9">
      <c r="A9" s="4" t="inlineStr">
        <is>
          <t>Total assets</t>
        </is>
      </c>
      <c r="B9" s="5" t="n">
        <v>1646107</v>
      </c>
      <c r="C9" s="5" t="n">
        <v>967097</v>
      </c>
    </row>
    <row r="10">
      <c r="A10" s="3" t="inlineStr">
        <is>
          <t>Current liabilities</t>
        </is>
      </c>
    </row>
    <row r="11">
      <c r="A11" s="4" t="inlineStr">
        <is>
          <t>Accounts payable and accrued liabilities</t>
        </is>
      </c>
      <c r="B11" s="5" t="n">
        <v>260137</v>
      </c>
      <c r="C11" s="5" t="n">
        <v>162536</v>
      </c>
    </row>
    <row r="12">
      <c r="A12" s="4" t="inlineStr">
        <is>
          <t>Non-redeemable convertible notes, net</t>
        </is>
      </c>
      <c r="B12" s="5" t="n">
        <v>0</v>
      </c>
      <c r="C12" s="5" t="n">
        <v>75040</v>
      </c>
    </row>
    <row r="13">
      <c r="A13" s="4" t="inlineStr">
        <is>
          <t>Due to related party</t>
        </is>
      </c>
      <c r="B13" s="5" t="n">
        <v>45697</v>
      </c>
      <c r="C13" s="5" t="n">
        <v>106928</v>
      </c>
    </row>
    <row r="14">
      <c r="A14" s="4" t="inlineStr">
        <is>
          <t>Notes payable</t>
        </is>
      </c>
      <c r="B14" s="5" t="n">
        <v>3636</v>
      </c>
      <c r="C14" s="5" t="n">
        <v>83332</v>
      </c>
    </row>
    <row r="15">
      <c r="A15" s="4" t="inlineStr">
        <is>
          <t>Convertible note, net</t>
        </is>
      </c>
      <c r="B15" s="5" t="n">
        <v>6698</v>
      </c>
      <c r="C15" s="5" t="n">
        <v>7833</v>
      </c>
    </row>
    <row r="16">
      <c r="A16" s="4" t="inlineStr">
        <is>
          <t>Derivative liabilities</t>
        </is>
      </c>
      <c r="B16" s="5" t="n">
        <v>268075</v>
      </c>
      <c r="C16" s="5" t="n">
        <v>172261</v>
      </c>
    </row>
    <row r="17">
      <c r="A17" s="4" t="inlineStr">
        <is>
          <t>Total current liabilities</t>
        </is>
      </c>
      <c r="B17" s="5" t="n">
        <v>584243</v>
      </c>
      <c r="C17" s="5" t="n">
        <v>607930</v>
      </c>
    </row>
    <row r="18">
      <c r="A18" s="3" t="inlineStr">
        <is>
          <t>Long-term liabilities</t>
        </is>
      </c>
    </row>
    <row r="19">
      <c r="A19" s="4" t="inlineStr">
        <is>
          <t>Promissory notes</t>
        </is>
      </c>
      <c r="B19" s="5" t="n">
        <v>227244</v>
      </c>
      <c r="C19" s="5" t="n">
        <v>85796</v>
      </c>
    </row>
    <row r="20">
      <c r="A20" s="4" t="inlineStr">
        <is>
          <t>Promissory notes - related party</t>
        </is>
      </c>
      <c r="B20" s="5" t="n">
        <v>222701</v>
      </c>
      <c r="C20" s="5" t="n">
        <v>194485</v>
      </c>
    </row>
    <row r="21">
      <c r="A21" s="4" t="inlineStr">
        <is>
          <t>Non-redeemable convertible notes, net</t>
        </is>
      </c>
      <c r="B21" s="5" t="n">
        <v>785230</v>
      </c>
      <c r="C21" s="5" t="n">
        <v>766949</v>
      </c>
    </row>
    <row r="22">
      <c r="A22" s="4" t="inlineStr">
        <is>
          <t>Total long-term liabilities</t>
        </is>
      </c>
      <c r="B22" s="5" t="n">
        <v>1235175</v>
      </c>
      <c r="C22" s="5" t="n">
        <v>1047230</v>
      </c>
    </row>
    <row r="23">
      <c r="A23" s="4" t="inlineStr">
        <is>
          <t>Total liabilities</t>
        </is>
      </c>
      <c r="B23" s="5" t="n">
        <v>1819418</v>
      </c>
      <c r="C23" s="5" t="n">
        <v>1655160</v>
      </c>
    </row>
    <row r="24">
      <c r="A24" s="4" t="inlineStr">
        <is>
          <t>Commitments and Contingencies</t>
        </is>
      </c>
      <c r="B24" s="5" t="n">
        <v>0</v>
      </c>
      <c r="C24" s="5" t="n">
        <v>0</v>
      </c>
    </row>
    <row r="25">
      <c r="A25" s="3" t="inlineStr">
        <is>
          <t>Temporary equity</t>
        </is>
      </c>
    </row>
    <row r="26">
      <c r="A26" s="4" t="inlineStr">
        <is>
          <t>Total temporary equity</t>
        </is>
      </c>
      <c r="B26" s="5" t="n">
        <v>3359428</v>
      </c>
      <c r="C26" s="5" t="n">
        <v>2095857</v>
      </c>
    </row>
    <row r="27">
      <c r="A27" s="3" t="inlineStr">
        <is>
          <t>Stockholder's deficit</t>
        </is>
      </c>
    </row>
    <row r="28">
      <c r="A28" s="4" t="inlineStr">
        <is>
          <t>Preferred stock; $0.001 par value; 1,000,000 shares authorized, 0 issued and outstanding</t>
        </is>
      </c>
      <c r="B28" s="5" t="n">
        <v>0</v>
      </c>
      <c r="C28" s="5" t="n">
        <v>0</v>
      </c>
    </row>
    <row r="29">
      <c r="A29" s="4" t="inlineStr">
        <is>
          <t>Common stock; $0.0001 par value; 6,000,000,000 shares authorized, 1,903,792,512 and 695,575,506 shares issued and outstanding, respectively</t>
        </is>
      </c>
      <c r="B29" s="5" t="n">
        <v>190382</v>
      </c>
      <c r="C29" s="5" t="n">
        <v>69560</v>
      </c>
    </row>
    <row r="30">
      <c r="A30" s="4" t="inlineStr">
        <is>
          <t>Additional paid-in capital</t>
        </is>
      </c>
      <c r="B30" s="5" t="n">
        <v>46712776</v>
      </c>
      <c r="C30" s="5" t="n">
        <v>42703888</v>
      </c>
    </row>
    <row r="31">
      <c r="A31" s="4" t="inlineStr">
        <is>
          <t>Common stock to be issued</t>
        </is>
      </c>
      <c r="B31" s="5" t="n">
        <v>336000</v>
      </c>
      <c r="C31" s="5" t="n">
        <v>336000</v>
      </c>
    </row>
    <row r="32">
      <c r="A32" s="4" t="inlineStr">
        <is>
          <t>Accumulated deficit</t>
        </is>
      </c>
      <c r="B32" s="5" t="n">
        <v>-50771897</v>
      </c>
      <c r="C32" s="5" t="n">
        <v>-45893368</v>
      </c>
    </row>
    <row r="33">
      <c r="A33" s="4" t="inlineStr">
        <is>
          <t>Total stockholders' deficit</t>
        </is>
      </c>
      <c r="B33" s="5" t="n">
        <v>-3532739</v>
      </c>
      <c r="C33" s="5" t="n">
        <v>-2783920</v>
      </c>
    </row>
    <row r="34">
      <c r="A34" s="4" t="inlineStr">
        <is>
          <t>Total liabilities and stockholders' deficit</t>
        </is>
      </c>
      <c r="B34" s="5" t="n">
        <v>1646107</v>
      </c>
      <c r="C34" s="5" t="n">
        <v>967097</v>
      </c>
    </row>
    <row r="35">
      <c r="A35" s="4" t="inlineStr">
        <is>
          <t>Series A Convertible Preferred Stock [Member]</t>
        </is>
      </c>
    </row>
    <row r="36">
      <c r="A36" s="3" t="inlineStr">
        <is>
          <t>Stockholder's deficit</t>
        </is>
      </c>
    </row>
    <row r="37">
      <c r="A37" s="4" t="inlineStr">
        <is>
          <t>Preferred stock; $0.001 par value; 1,000,000 shares authorized, 0 issued and outstanding</t>
        </is>
      </c>
      <c r="B37" s="5" t="n">
        <v>143000</v>
      </c>
      <c r="C37" s="5" t="n">
        <v>33000</v>
      </c>
    </row>
    <row r="38">
      <c r="A38" s="4" t="inlineStr">
        <is>
          <t>Series B Convertible Preferred Stock [Member]</t>
        </is>
      </c>
    </row>
    <row r="39">
      <c r="A39" s="3" t="inlineStr">
        <is>
          <t>Stockholder's deficit</t>
        </is>
      </c>
    </row>
    <row r="40">
      <c r="A40" s="4" t="inlineStr">
        <is>
          <t>Preferred stock; $0.001 par value; 1,000,000 shares authorized, 0 issued and outstanding</t>
        </is>
      </c>
      <c r="B40" s="5" t="n">
        <v>1520000</v>
      </c>
      <c r="C40" s="5" t="n">
        <v>1520000</v>
      </c>
    </row>
    <row r="41">
      <c r="A41" s="4" t="inlineStr">
        <is>
          <t>Series C Convertible Preferred Stock [Member]</t>
        </is>
      </c>
    </row>
    <row r="42">
      <c r="A42" s="3" t="inlineStr">
        <is>
          <t>Stockholder's deficit</t>
        </is>
      </c>
    </row>
    <row r="43">
      <c r="A43" s="4" t="inlineStr">
        <is>
          <t>Preferred stock; $0.001 par value; 1,000,000 shares authorized, 0 issued and outstanding</t>
        </is>
      </c>
      <c r="B43" s="6" t="n">
        <v>1696428</v>
      </c>
      <c r="C43" s="6" t="n">
        <v>542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VERTIBLE PROMISSORY NOTE DERIVATIVE LIABILITIES (Tables)</t>
        </is>
      </c>
      <c r="B1" s="2" t="inlineStr">
        <is>
          <t>6 Months Ended</t>
        </is>
      </c>
    </row>
    <row r="2">
      <c r="B2" s="2" t="inlineStr">
        <is>
          <t>Jun. 30, 2021</t>
        </is>
      </c>
    </row>
    <row r="3">
      <c r="A3" s="3" t="inlineStr">
        <is>
          <t>CONVERTIBLE PROMISSORY NOTE DERIVATIVE LIABILITIES</t>
        </is>
      </c>
    </row>
    <row r="4">
      <c r="A4" s="4" t="inlineStr">
        <is>
          <t>Fair Value of Convertible Promissory Note Derivative Liabilities</t>
        </is>
      </c>
      <c r="B4" s="4" t="inlineStr">
        <is>
          <t xml:space="preserve"> December 31, 2020 February 23, 2021 March 31, 2021 June 30, 2021 Closing share price $0.0031 $0.0068 $0.0027 $0.0019 Conversion price $0.0019 $0.0037 $0.0018 $0.0012 Risk free rate 0.09% to 0.10% 0.13% 0.12% 0.10% to 0.12% Expected volatility 228% to 284% 276% 273% 185% to 196% Dividend yield 0% 0% 0% 0% Expected life 0.53 to 1.19 years 1.5 years 1.4 years 0.91 to 1.1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4" customWidth="1" min="2" max="2"/>
  </cols>
  <sheetData>
    <row r="1">
      <c r="A1" s="1" t="inlineStr">
        <is>
          <t>NATURE OF OPERATIONS AND BASIS OF PRESENTATION (Details Narrative)</t>
        </is>
      </c>
      <c r="B1" s="2" t="inlineStr">
        <is>
          <t>Jun. 30, 2021</t>
        </is>
      </c>
    </row>
    <row r="2">
      <c r="A2" s="4" t="inlineStr">
        <is>
          <t>I8 Interactive Corporation [Member]</t>
        </is>
      </c>
    </row>
    <row r="3">
      <c r="A3" s="4" t="inlineStr">
        <is>
          <t>Percentage of interest held in subsidiaries</t>
        </is>
      </c>
      <c r="B3" s="4" t="inlineStr">
        <is>
          <t>10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1</t>
        </is>
      </c>
      <c r="C1" s="2" t="inlineStr">
        <is>
          <t>Dec. 31, 2020</t>
        </is>
      </c>
    </row>
    <row r="2">
      <c r="A2" s="4" t="inlineStr">
        <is>
          <t>Fair Value, Level 1 [Member]</t>
        </is>
      </c>
    </row>
    <row r="3">
      <c r="A3" s="4" t="inlineStr">
        <is>
          <t>Derivative liabilities</t>
        </is>
      </c>
      <c r="B3" s="6" t="n">
        <v>0</v>
      </c>
      <c r="C3" s="6" t="n">
        <v>0</v>
      </c>
    </row>
    <row r="4">
      <c r="A4" s="4" t="inlineStr">
        <is>
          <t>Fair Value, Level 2 [Member]</t>
        </is>
      </c>
    </row>
    <row r="5">
      <c r="A5" s="4" t="inlineStr">
        <is>
          <t>Derivative liabilities</t>
        </is>
      </c>
      <c r="B5" s="5" t="n">
        <v>0</v>
      </c>
      <c r="C5" s="5" t="n">
        <v>0</v>
      </c>
    </row>
    <row r="6">
      <c r="A6" s="4" t="inlineStr">
        <is>
          <t>Fair Value, Level 3 [Member]</t>
        </is>
      </c>
    </row>
    <row r="7">
      <c r="A7" s="4" t="inlineStr">
        <is>
          <t>Derivative liabilities</t>
        </is>
      </c>
      <c r="B7" s="6" t="n">
        <v>268075</v>
      </c>
      <c r="C7" s="6" t="n">
        <v>17226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Sales</t>
        </is>
      </c>
      <c r="B3" s="6" t="n">
        <v>174774</v>
      </c>
      <c r="C3" s="6" t="n">
        <v>7993</v>
      </c>
      <c r="D3" s="6" t="n">
        <v>364081</v>
      </c>
      <c r="E3" s="6" t="n">
        <v>7993</v>
      </c>
    </row>
    <row r="4">
      <c r="A4" s="4" t="inlineStr">
        <is>
          <t>Net loss</t>
        </is>
      </c>
      <c r="B4" s="5" t="n">
        <v>-1987108</v>
      </c>
      <c r="C4" s="6" t="n">
        <v>-1513767</v>
      </c>
      <c r="D4" s="5" t="n">
        <v>-4878529</v>
      </c>
      <c r="E4" s="5" t="n">
        <v>-3966057</v>
      </c>
    </row>
    <row r="5">
      <c r="A5" s="4" t="inlineStr">
        <is>
          <t>Net cash used in operating activities</t>
        </is>
      </c>
      <c r="D5" s="5" t="n">
        <v>-165818</v>
      </c>
      <c r="E5" s="5" t="n">
        <v>-225425</v>
      </c>
    </row>
    <row r="6">
      <c r="A6" s="4" t="inlineStr">
        <is>
          <t>Stockholders' deficit</t>
        </is>
      </c>
      <c r="B6" s="6" t="n">
        <v>-50771897</v>
      </c>
      <c r="D6" s="5" t="n">
        <v>-50771897</v>
      </c>
      <c r="F6" s="6" t="n">
        <v>-45893368</v>
      </c>
    </row>
    <row r="7">
      <c r="A7" s="4" t="inlineStr">
        <is>
          <t>Allowance for doubtful accounts</t>
        </is>
      </c>
      <c r="D7" s="5" t="n">
        <v>0</v>
      </c>
      <c r="E7" s="5" t="n">
        <v>0</v>
      </c>
    </row>
    <row r="8">
      <c r="A8" s="4" t="inlineStr">
        <is>
          <t>Research and development expense</t>
        </is>
      </c>
      <c r="D8" s="6" t="n">
        <v>0</v>
      </c>
      <c r="E8" s="6" t="n">
        <v>0</v>
      </c>
    </row>
    <row r="9">
      <c r="A9" s="4" t="inlineStr">
        <is>
          <t>Non-Redeemable Convertible Notes, Convertible Notes, Stock Payable And Warrants, Series A B and C [Member]</t>
        </is>
      </c>
    </row>
    <row r="10">
      <c r="A10" s="4" t="inlineStr">
        <is>
          <t>Antidilutive securities excluded from computation of earnings per share</t>
        </is>
      </c>
      <c r="D10" s="5" t="n">
        <v>9675298366</v>
      </c>
      <c r="E10" s="5" t="n">
        <v>8413211233</v>
      </c>
    </row>
    <row r="11">
      <c r="A11" s="4" t="inlineStr">
        <is>
          <t>Sale Of Groceries [Member]</t>
        </is>
      </c>
    </row>
    <row r="12">
      <c r="A12" s="4" t="inlineStr">
        <is>
          <t>Sales</t>
        </is>
      </c>
      <c r="D12" s="6" t="n">
        <v>103627</v>
      </c>
      <c r="E12" s="6" t="n">
        <v>4312</v>
      </c>
    </row>
    <row r="13">
      <c r="A13" s="4" t="inlineStr">
        <is>
          <t>Sale Of Dry Goods [Member]</t>
        </is>
      </c>
    </row>
    <row r="14">
      <c r="A14" s="4" t="inlineStr">
        <is>
          <t>Sales</t>
        </is>
      </c>
      <c r="D14" s="6" t="n">
        <v>260454</v>
      </c>
    </row>
    <row r="15">
      <c r="A15" s="4" t="inlineStr">
        <is>
          <t>Computer Equipment [Member]</t>
        </is>
      </c>
    </row>
    <row r="16">
      <c r="A16" s="4" t="inlineStr">
        <is>
          <t>Sales</t>
        </is>
      </c>
      <c r="E16" s="6" t="n">
        <v>3681</v>
      </c>
    </row>
    <row r="17">
      <c r="A17" s="4" t="inlineStr">
        <is>
          <t>Depreciation methodology</t>
        </is>
      </c>
      <c r="D17" s="4" t="inlineStr">
        <is>
          <t>50% declining balance</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16" customWidth="1" min="2" max="2"/>
    <col width="80" customWidth="1" min="3" max="3"/>
    <col width="80" customWidth="1" min="4" max="4"/>
    <col width="80" customWidth="1" min="5" max="5"/>
    <col width="80" customWidth="1" min="6" max="6"/>
    <col width="80"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N-REDEEMABLE CONVERTIBLE NOTES (Details Narrative) - USD ($)</t>
        </is>
      </c>
      <c r="B1" s="2" t="inlineStr">
        <is>
          <t>Dec. 31, 2019</t>
        </is>
      </c>
      <c r="C1" s="2" t="inlineStr">
        <is>
          <t>Jan. 31, 2019</t>
        </is>
      </c>
      <c r="D1" s="2" t="inlineStr">
        <is>
          <t>Sep. 13, 2018</t>
        </is>
      </c>
      <c r="E1" s="2" t="inlineStr">
        <is>
          <t>May 10, 2018</t>
        </is>
      </c>
      <c r="F1" s="2" t="inlineStr">
        <is>
          <t>Apr. 12, 2018</t>
        </is>
      </c>
      <c r="G1" s="2" t="inlineStr">
        <is>
          <t>Jan. 08, 2018</t>
        </is>
      </c>
      <c r="H1" s="2" t="inlineStr">
        <is>
          <t>Sep. 01, 2016</t>
        </is>
      </c>
      <c r="I1" s="2" t="inlineStr">
        <is>
          <t>Jun. 10, 2014</t>
        </is>
      </c>
      <c r="J1" s="2" t="inlineStr">
        <is>
          <t>Jan. 20, 2021</t>
        </is>
      </c>
      <c r="K1" s="2" t="inlineStr">
        <is>
          <t>Jun. 30, 2021</t>
        </is>
      </c>
      <c r="L1" s="2" t="inlineStr">
        <is>
          <t>Jun. 30, 2020</t>
        </is>
      </c>
      <c r="M1" s="2" t="inlineStr">
        <is>
          <t>Jun. 30, 2021</t>
        </is>
      </c>
      <c r="N1" s="2" t="inlineStr">
        <is>
          <t>Jun. 30, 2020</t>
        </is>
      </c>
      <c r="O1" s="2" t="inlineStr">
        <is>
          <t>Dec. 31, 2020</t>
        </is>
      </c>
    </row>
    <row r="2">
      <c r="A2" s="4" t="inlineStr">
        <is>
          <t>Debt conversion price per share</t>
        </is>
      </c>
      <c r="D2" s="8" t="n">
        <v>0.0001</v>
      </c>
      <c r="E2" s="8" t="n">
        <v>0.0001</v>
      </c>
      <c r="F2" s="8" t="n">
        <v>0.0001</v>
      </c>
      <c r="K2" s="8" t="n">
        <v>0.0034</v>
      </c>
      <c r="M2" s="8" t="n">
        <v>0.0034</v>
      </c>
    </row>
    <row r="3">
      <c r="A3" s="4" t="inlineStr">
        <is>
          <t>Debt carrying value</t>
        </is>
      </c>
      <c r="D3" s="6" t="n">
        <v>40000</v>
      </c>
      <c r="E3" s="6" t="n">
        <v>35000</v>
      </c>
      <c r="F3" s="6" t="n">
        <v>45000</v>
      </c>
      <c r="K3" s="6" t="n">
        <v>0</v>
      </c>
      <c r="M3" s="6" t="n">
        <v>0</v>
      </c>
    </row>
    <row r="4">
      <c r="A4" s="4" t="inlineStr">
        <is>
          <t>Interest expense</t>
        </is>
      </c>
      <c r="K4" s="5" t="n">
        <v>3742</v>
      </c>
      <c r="M4" s="5" t="n">
        <v>7912</v>
      </c>
      <c r="N4" s="6" t="n">
        <v>0</v>
      </c>
    </row>
    <row r="5">
      <c r="A5" s="4" t="inlineStr">
        <is>
          <t>Loss on debt settelment</t>
        </is>
      </c>
      <c r="M5" s="6" t="n">
        <v>2736</v>
      </c>
      <c r="N5" s="5" t="n">
        <v>-639690</v>
      </c>
    </row>
    <row r="6">
      <c r="A6" s="4" t="inlineStr">
        <is>
          <t>Conversion of shares</t>
        </is>
      </c>
      <c r="M6" s="5" t="n">
        <v>8823529</v>
      </c>
    </row>
    <row r="7">
      <c r="A7" s="4" t="inlineStr">
        <is>
          <t>Principle amount converted</t>
        </is>
      </c>
      <c r="M7" s="6" t="n">
        <v>23735</v>
      </c>
    </row>
    <row r="8">
      <c r="A8" s="4" t="inlineStr">
        <is>
          <t>Cash proceeds</t>
        </is>
      </c>
      <c r="J8" s="6" t="n">
        <v>15823</v>
      </c>
    </row>
    <row r="9">
      <c r="A9" s="4" t="inlineStr">
        <is>
          <t>Debt face value</t>
        </is>
      </c>
      <c r="I9" s="6" t="n">
        <v>54193</v>
      </c>
      <c r="J9" s="6" t="n">
        <v>23735</v>
      </c>
      <c r="K9" s="5" t="n">
        <v>136459</v>
      </c>
      <c r="M9" s="5" t="n">
        <v>136459</v>
      </c>
    </row>
    <row r="10">
      <c r="A10" s="4" t="inlineStr">
        <is>
          <t>Non-Redeemable Convertible Notes Issued To The Cellular Connection Ltd. [Member]</t>
        </is>
      </c>
    </row>
    <row r="11">
      <c r="A11" s="4" t="inlineStr">
        <is>
          <t>Debt conversion price per share</t>
        </is>
      </c>
      <c r="I11" s="8" t="n">
        <v>0.0001</v>
      </c>
    </row>
    <row r="12">
      <c r="A12" s="4" t="inlineStr">
        <is>
          <t>Debt carrying value</t>
        </is>
      </c>
      <c r="I12" s="6" t="n">
        <v>42189</v>
      </c>
      <c r="K12" s="5" t="n">
        <v>0</v>
      </c>
      <c r="M12" s="5" t="n">
        <v>0</v>
      </c>
      <c r="O12" s="6" t="n">
        <v>0</v>
      </c>
    </row>
    <row r="13">
      <c r="A13" s="4" t="inlineStr">
        <is>
          <t>Interest expense</t>
        </is>
      </c>
      <c r="K13" s="6" t="n">
        <v>0</v>
      </c>
      <c r="L13" s="6" t="n">
        <v>282</v>
      </c>
      <c r="M13" s="6" t="n">
        <v>0</v>
      </c>
      <c r="N13" s="5" t="n">
        <v>376</v>
      </c>
    </row>
    <row r="14">
      <c r="A14" s="4" t="inlineStr">
        <is>
          <t>Debt face value</t>
        </is>
      </c>
      <c r="I14" s="6" t="n">
        <v>54193</v>
      </c>
    </row>
    <row r="15">
      <c r="A15" s="4" t="inlineStr">
        <is>
          <t>Debt description</t>
        </is>
      </c>
      <c r="I15" s="4" t="inlineStr">
        <is>
          <t>On June 10, 2014, the Company agreed to amend and add certain terms to unsecured, non-interest bearing, due on demand notes payable issued to The Cellular Connection Ltd. during the period from February 22, 2013 to June 10, 2014 with a total carrying value $42,189</t>
        </is>
      </c>
    </row>
    <row r="16">
      <c r="A16" s="4" t="inlineStr">
        <is>
          <t>Debt maturity date</t>
        </is>
      </c>
      <c r="I16" s="4" t="inlineStr">
        <is>
          <t>Dec. 31,
		2014</t>
        </is>
      </c>
    </row>
    <row r="17">
      <c r="A17" s="4" t="inlineStr">
        <is>
          <t>Debt instrument collateral</t>
        </is>
      </c>
      <c r="I17" s="4" t="inlineStr">
        <is>
          <t>The Note allows for the lender to secure a portion of the Company assets up to 200% of the face value of the Note.</t>
        </is>
      </c>
    </row>
    <row r="18">
      <c r="A18" s="4" t="inlineStr">
        <is>
          <t>Debt payment terms</t>
        </is>
      </c>
      <c r="I18" s="4" t="inlineStr">
        <is>
          <t>If the Note is not paid on the maturity date, the outstanding face amount of the Note shall increase by 20% on January 1, 2015. The outstanding face value of the Note shall increase by another 20% on January 1, 2016 and again on each one-year anniversary of the Note until the Note has been paid in full.</t>
        </is>
      </c>
    </row>
    <row r="19">
      <c r="A19" s="4" t="inlineStr">
        <is>
          <t>Non-Redeemable Convertible Notes Assigned To DC Design Inc. [Member]</t>
        </is>
      </c>
    </row>
    <row r="20">
      <c r="A20" s="4" t="inlineStr">
        <is>
          <t>Debt description</t>
        </is>
      </c>
      <c r="H20" s="4" t="inlineStr">
        <is>
          <t>On September 1, 2016, Doug Clark, former Chief Executive Officer and related party, assigned the Side Letter Agreement (“Note”) dated June 10, 2014 with a total carrying value $382,016 to DC Design Inc. (“DC Design”)</t>
        </is>
      </c>
    </row>
    <row r="21">
      <c r="A21" s="4" t="inlineStr">
        <is>
          <t>Notes assigned by Doug Clark</t>
        </is>
      </c>
      <c r="H21" s="6" t="n">
        <v>382016</v>
      </c>
    </row>
    <row r="22">
      <c r="A22" s="4" t="inlineStr">
        <is>
          <t>Non-Redeemable Convertible Notes [Member] | Side Letter Agreement With DC Design [Member]</t>
        </is>
      </c>
    </row>
    <row r="23">
      <c r="A23" s="4" t="inlineStr">
        <is>
          <t>Debt conversion price per share</t>
        </is>
      </c>
      <c r="H23" s="7" t="n">
        <v>0.003</v>
      </c>
      <c r="K23" s="7" t="n">
        <v>0.003</v>
      </c>
      <c r="M23" s="7" t="n">
        <v>0.003</v>
      </c>
    </row>
    <row r="24">
      <c r="A24" s="4" t="inlineStr">
        <is>
          <t>Debt carrying value</t>
        </is>
      </c>
      <c r="K24" s="6" t="n">
        <v>0</v>
      </c>
      <c r="M24" s="6" t="n">
        <v>0</v>
      </c>
      <c r="O24" s="5" t="n">
        <v>33010</v>
      </c>
    </row>
    <row r="25">
      <c r="A25" s="4" t="inlineStr">
        <is>
          <t>Interest expense</t>
        </is>
      </c>
      <c r="K25" s="5" t="n">
        <v>4974</v>
      </c>
      <c r="L25" s="5" t="n">
        <v>1368</v>
      </c>
      <c r="M25" s="6" t="n">
        <v>6602</v>
      </c>
      <c r="N25" s="5" t="n">
        <v>2736</v>
      </c>
    </row>
    <row r="26">
      <c r="A26" s="4" t="inlineStr">
        <is>
          <t>Conversion of shares</t>
        </is>
      </c>
      <c r="M26" s="5" t="n">
        <v>13204000</v>
      </c>
    </row>
    <row r="27">
      <c r="A27" s="4" t="inlineStr">
        <is>
          <t>Principle amount converted</t>
        </is>
      </c>
      <c r="M27" s="6" t="n">
        <v>39612</v>
      </c>
    </row>
    <row r="28">
      <c r="A28" s="4" t="inlineStr">
        <is>
          <t>Debt face value</t>
        </is>
      </c>
      <c r="K28" s="5" t="n">
        <v>0</v>
      </c>
      <c r="M28" s="5" t="n">
        <v>0</v>
      </c>
      <c r="O28" s="5" t="n">
        <v>33010</v>
      </c>
    </row>
    <row r="29">
      <c r="A29" s="4" t="inlineStr">
        <is>
          <t>Debt description</t>
        </is>
      </c>
      <c r="H29" s="4" t="inlineStr">
        <is>
          <t>On September 1, 2016, the Company entered into an amended Side Letter Agreement with DC Design to amend and add certain terms to the Side Letter Agreement and advances from the period from June 25, 2014 to December 24, 2014.</t>
        </is>
      </c>
    </row>
    <row r="30">
      <c r="A30" s="4" t="inlineStr">
        <is>
          <t>Debt maturity date</t>
        </is>
      </c>
      <c r="B30" s="4" t="inlineStr">
        <is>
          <t>Dec. 31,
		2021</t>
        </is>
      </c>
      <c r="H30" s="4" t="inlineStr">
        <is>
          <t>Dec. 31,
		2017</t>
        </is>
      </c>
    </row>
    <row r="31">
      <c r="A31" s="4" t="inlineStr">
        <is>
          <t>Debt instrument collateral</t>
        </is>
      </c>
      <c r="H31" s="4" t="inlineStr">
        <is>
          <t>The Note allows for the lender to secure a portion of the Company assets up to 200% of the face value of the note.</t>
        </is>
      </c>
    </row>
    <row r="32">
      <c r="A32" s="4" t="inlineStr">
        <is>
          <t>Debt payment terms</t>
        </is>
      </c>
      <c r="H32" s="4" t="inlineStr">
        <is>
          <t>If the Note is not paid on the maturity date, the outstanding face amount of the Note shall increase by 20% on January 1, 2022. The outstanding face value of the Note shall increase by another 20% on January 1, 2023 and again on each one-year anniversary of the Note until the Note has been paid in full.</t>
        </is>
      </c>
    </row>
    <row r="33">
      <c r="A33" s="4" t="inlineStr">
        <is>
          <t>Debt issue price</t>
        </is>
      </c>
      <c r="H33" s="6" t="n">
        <v>174252</v>
      </c>
    </row>
    <row r="34">
      <c r="A34" s="4" t="inlineStr">
        <is>
          <t>Unamortized discount</t>
        </is>
      </c>
      <c r="K34" s="5" t="n">
        <v>0</v>
      </c>
      <c r="M34" s="5" t="n">
        <v>0</v>
      </c>
    </row>
    <row r="35">
      <c r="A35" s="4" t="inlineStr">
        <is>
          <t>Interest rate</t>
        </is>
      </c>
      <c r="H35" s="4" t="inlineStr">
        <is>
          <t>20.00%</t>
        </is>
      </c>
    </row>
    <row r="36">
      <c r="A36" s="4" t="inlineStr">
        <is>
          <t>Non-Redeemable Convertible Notes [Member] | Side Letter Agreement With The Cellular Connection Ltd. [Member]</t>
        </is>
      </c>
    </row>
    <row r="37">
      <c r="A37" s="4" t="inlineStr">
        <is>
          <t>Debt conversion price per share</t>
        </is>
      </c>
      <c r="C37" s="8" t="n">
        <v>0.0001</v>
      </c>
      <c r="G37" s="8" t="n">
        <v>0.0001</v>
      </c>
    </row>
    <row r="38">
      <c r="A38" s="4" t="inlineStr">
        <is>
          <t>Debt carrying value</t>
        </is>
      </c>
      <c r="C38" s="6" t="n">
        <v>20885</v>
      </c>
      <c r="G38" s="6" t="n">
        <v>14930</v>
      </c>
      <c r="K38" s="5" t="n">
        <v>0</v>
      </c>
      <c r="M38" s="5" t="n">
        <v>0</v>
      </c>
      <c r="O38" s="5" t="n">
        <v>0</v>
      </c>
    </row>
    <row r="39">
      <c r="A39" s="4" t="inlineStr">
        <is>
          <t>Interest expense</t>
        </is>
      </c>
      <c r="K39" s="5" t="n">
        <v>4974</v>
      </c>
      <c r="L39" s="5" t="n">
        <v>1368</v>
      </c>
      <c r="M39" s="6" t="n">
        <v>0</v>
      </c>
      <c r="N39" s="5" t="n">
        <v>2736</v>
      </c>
    </row>
    <row r="40">
      <c r="A40" s="4" t="inlineStr">
        <is>
          <t>Conversion of shares</t>
        </is>
      </c>
      <c r="M40" s="5" t="n">
        <v>13204000</v>
      </c>
    </row>
    <row r="41">
      <c r="A41" s="4" t="inlineStr">
        <is>
          <t>Principle amount converted</t>
        </is>
      </c>
      <c r="M41" s="6" t="n">
        <v>39612</v>
      </c>
    </row>
    <row r="42">
      <c r="A42" s="4" t="inlineStr">
        <is>
          <t>Debt face value</t>
        </is>
      </c>
      <c r="C42" s="6" t="n">
        <v>25062</v>
      </c>
      <c r="G42" s="6" t="n">
        <v>17916</v>
      </c>
      <c r="K42" s="5" t="n">
        <v>10752</v>
      </c>
      <c r="M42" s="5" t="n">
        <v>10752</v>
      </c>
      <c r="O42" s="5" t="n">
        <v>29960</v>
      </c>
    </row>
    <row r="43">
      <c r="A43" s="4" t="inlineStr">
        <is>
          <t>Debt description</t>
        </is>
      </c>
      <c r="C43" s="4" t="inlineStr">
        <is>
          <t>On January 31, 2019, the Company entered into a Side Letter Agreement (“Note”) with The Cellular Connection Ltd. to amend and add certain terms to unsecured, non-interest bearing, due on demand notes payable totaling $20,885 issued by the Company during the period of January 23, 2018 to October 16, 2018.</t>
        </is>
      </c>
      <c r="G43" s="4" t="inlineStr">
        <is>
          <t>On January 8, 2018, the Company entered into a Side Letter Agreement (“Note”) with The Cellular Connection Ltd., to amend and add certain terms to unsecured, non-interest bearing, due on demand notes payable totaling $14,930 issued by the Company during the period of June 2014 and December 2017.</t>
        </is>
      </c>
    </row>
    <row r="44">
      <c r="A44" s="4" t="inlineStr">
        <is>
          <t>Debt maturity date</t>
        </is>
      </c>
      <c r="B44" s="4" t="inlineStr">
        <is>
          <t>Dec. 31,
		2021</t>
        </is>
      </c>
      <c r="C44" s="4" t="inlineStr">
        <is>
          <t>Dec. 31,
		2019</t>
        </is>
      </c>
      <c r="G44" s="4" t="inlineStr">
        <is>
          <t>Dec. 31,
		2018</t>
        </is>
      </c>
    </row>
    <row r="45">
      <c r="A45" s="4" t="inlineStr">
        <is>
          <t>Debt instrument collateral</t>
        </is>
      </c>
      <c r="C45" s="4" t="inlineStr">
        <is>
          <t>The Note allows for the lender to secure a portion of the Company assets up to 200% of the face value of the Note.</t>
        </is>
      </c>
      <c r="G45" s="4" t="inlineStr">
        <is>
          <t>The Note allows for the lender to secure a portion of the Company assets up to 200% of the face value of the Note.</t>
        </is>
      </c>
    </row>
    <row r="46">
      <c r="A46" s="4" t="inlineStr">
        <is>
          <t>Debt payment terms</t>
        </is>
      </c>
      <c r="C46" s="4" t="inlineStr">
        <is>
          <t>If the Note is not paid on the maturity date, the outstanding face amount of the Note shall increase by 20% on January 1, 2022. The outstanding face value of the Note shall increase by another 20% on January 1, 2023 and again on each one-year anniversary of the Note until the Note has been paid in full.</t>
        </is>
      </c>
      <c r="G46" s="4" t="inlineStr">
        <is>
          <t>If the Note is not paid on the maturity date, the outstanding face amount of the Note shall increase by 20% on January 1, 2022. The outstanding face value of the Note shall increase by another 20% on January 1, 2023 and again on each one-year anniversary of the Note until the Note has been paid in full.</t>
        </is>
      </c>
    </row>
    <row r="47">
      <c r="A47" s="4" t="inlineStr">
        <is>
          <t>Debt issue price</t>
        </is>
      </c>
      <c r="C47" s="6" t="n">
        <v>20885</v>
      </c>
      <c r="G47" s="6" t="n">
        <v>14930</v>
      </c>
    </row>
    <row r="48">
      <c r="A48" s="4" t="inlineStr">
        <is>
          <t>Unamortized discount</t>
        </is>
      </c>
      <c r="K48" s="5" t="n">
        <v>4515</v>
      </c>
      <c r="M48" s="5" t="n">
        <v>4515</v>
      </c>
      <c r="O48" s="5" t="n">
        <v>0</v>
      </c>
    </row>
    <row r="49">
      <c r="A49" s="4" t="inlineStr">
        <is>
          <t>Non-Redeemable Convertible Notes [Member] | Side Letter Agreement With Stuart Turk [Member]</t>
        </is>
      </c>
    </row>
    <row r="50">
      <c r="A50" s="4" t="inlineStr">
        <is>
          <t>Debt conversion price per share</t>
        </is>
      </c>
      <c r="C50" s="8" t="n">
        <v>0.0001</v>
      </c>
      <c r="G50" s="8" t="n">
        <v>0.0001</v>
      </c>
    </row>
    <row r="51">
      <c r="A51" s="4" t="inlineStr">
        <is>
          <t>Debt carrying value</t>
        </is>
      </c>
      <c r="C51" s="6" t="n">
        <v>106968</v>
      </c>
      <c r="G51" s="6" t="n">
        <v>244065</v>
      </c>
      <c r="K51" s="5" t="n">
        <v>422484</v>
      </c>
      <c r="M51" s="5" t="n">
        <v>422484</v>
      </c>
      <c r="O51" s="5" t="n">
        <v>420344</v>
      </c>
    </row>
    <row r="52">
      <c r="A52" s="4" t="inlineStr">
        <is>
          <t>Interest expense</t>
        </is>
      </c>
      <c r="K52" s="5" t="n">
        <v>0</v>
      </c>
      <c r="L52" s="5" t="n">
        <v>1081</v>
      </c>
      <c r="M52" s="5" t="n">
        <v>0</v>
      </c>
      <c r="N52" s="5" t="n">
        <v>2138</v>
      </c>
    </row>
    <row r="53">
      <c r="A53" s="4" t="inlineStr">
        <is>
          <t>Loss on debt settelment</t>
        </is>
      </c>
      <c r="M53" s="6" t="n">
        <v>923900</v>
      </c>
    </row>
    <row r="54">
      <c r="A54" s="4" t="inlineStr">
        <is>
          <t>Conversion of shares</t>
        </is>
      </c>
      <c r="M54" s="5" t="n">
        <v>395500000</v>
      </c>
    </row>
    <row r="55">
      <c r="A55" s="4" t="inlineStr">
        <is>
          <t>Principle amount converted</t>
        </is>
      </c>
      <c r="M55" s="6" t="n">
        <v>39550</v>
      </c>
    </row>
    <row r="56">
      <c r="A56" s="4" t="inlineStr">
        <is>
          <t>Debt description</t>
        </is>
      </c>
      <c r="C56" s="4" t="inlineStr">
        <is>
          <t>On January 31, 2019, the Company entered into a Side Letter Agreement (“Note”) with Stuart Turk to amend and add certain terms to unsecured, non-interest bearing, due on demand notes payable totaling $106,968 issued by the Company during the period of January 3, 2018 to December 28, 2018.</t>
        </is>
      </c>
      <c r="G56" s="4" t="inlineStr">
        <is>
          <t>On January 8, 2018, the Company entered into a Side Letter Agreement (“Note”) with Stuart Turk, to amend and add certain terms to unsecured, non-interest bearing, due on demand notes payable totaling $244,065 issued by the Company during the period of July 2014 and December 2017.</t>
        </is>
      </c>
    </row>
    <row r="57">
      <c r="A57" s="4" t="inlineStr">
        <is>
          <t>Debt maturity date</t>
        </is>
      </c>
      <c r="B57" s="4" t="inlineStr">
        <is>
          <t>Dec. 31,
		2021</t>
        </is>
      </c>
      <c r="C57" s="4" t="inlineStr">
        <is>
          <t>Dec. 31,
		2019</t>
        </is>
      </c>
      <c r="G57" s="4" t="inlineStr">
        <is>
          <t>Dec. 31,
		2018</t>
        </is>
      </c>
    </row>
    <row r="58">
      <c r="A58" s="4" t="inlineStr">
        <is>
          <t>Debt instrument collateral</t>
        </is>
      </c>
      <c r="C58" s="4" t="inlineStr">
        <is>
          <t>The Note allows for the lender to secure a portion of the Company assets up to 200% of the face value of the Note.</t>
        </is>
      </c>
      <c r="G58" s="4" t="inlineStr">
        <is>
          <t>The Note allows for the lender to secure a portion of the Company assets up to 200% of the face value of the Note.</t>
        </is>
      </c>
    </row>
    <row r="59">
      <c r="A59" s="4" t="inlineStr">
        <is>
          <t>Debt payment terms</t>
        </is>
      </c>
      <c r="C59" s="4" t="inlineStr">
        <is>
          <t>If the Note is not paid on the maturity date, the outstanding face amount of the Note shall increase by 20% on January 1, 2022. The outstanding face value of the Note shall increase by another 20% on January 1, 2023 and again on each one year anniversary of the Note until the Note has been paid in full.</t>
        </is>
      </c>
      <c r="G59" s="4" t="inlineStr">
        <is>
          <t>If the Note is not paid on the maturity date, the outstanding face amount of the Note shall increase by 20% on January 1, 2022. The outstanding face value of the Note shall increase by another 20% on January 1, 2023 and again on each one year anniversary of the Note until the Note has been paid in full.</t>
        </is>
      </c>
    </row>
    <row r="60">
      <c r="A60" s="4" t="inlineStr">
        <is>
          <t>Debt issue price</t>
        </is>
      </c>
      <c r="C60" s="6" t="n">
        <v>106968</v>
      </c>
      <c r="G60" s="6" t="n">
        <v>244065</v>
      </c>
    </row>
    <row r="61">
      <c r="A61" s="4" t="inlineStr">
        <is>
          <t>Non-Redeemable Convertible Notes [Member] | Side Letter Agreement With Jordan Turk [Member]</t>
        </is>
      </c>
    </row>
    <row r="62">
      <c r="A62" s="4" t="inlineStr">
        <is>
          <t>Debt conversion price per share</t>
        </is>
      </c>
      <c r="D62" s="8" t="n">
        <v>0.0001</v>
      </c>
      <c r="E62" s="8" t="n">
        <v>0.0001</v>
      </c>
      <c r="F62" s="8" t="n">
        <v>0.0001</v>
      </c>
    </row>
    <row r="63">
      <c r="A63" s="4" t="inlineStr">
        <is>
          <t>Debt carrying value</t>
        </is>
      </c>
      <c r="D63" s="6" t="n">
        <v>40000</v>
      </c>
      <c r="E63" s="6" t="n">
        <v>35000</v>
      </c>
      <c r="F63" s="6" t="n">
        <v>45000</v>
      </c>
      <c r="K63" s="5" t="n">
        <v>50982</v>
      </c>
      <c r="M63" s="5" t="n">
        <v>50982</v>
      </c>
      <c r="O63" s="5" t="n">
        <v>75040</v>
      </c>
    </row>
    <row r="64">
      <c r="A64" s="4" t="inlineStr">
        <is>
          <t>Interest expense</t>
        </is>
      </c>
      <c r="K64" s="5" t="n">
        <v>3742</v>
      </c>
      <c r="L64" s="5" t="n">
        <v>3192</v>
      </c>
      <c r="M64" s="5" t="n">
        <v>7442</v>
      </c>
      <c r="N64" s="5" t="n">
        <v>6385</v>
      </c>
    </row>
    <row r="65">
      <c r="A65" s="4" t="inlineStr">
        <is>
          <t>Loss on debt settelment</t>
        </is>
      </c>
      <c r="M65" s="6" t="n">
        <v>1136450</v>
      </c>
    </row>
    <row r="66">
      <c r="A66" s="4" t="inlineStr">
        <is>
          <t>Conversion of shares</t>
        </is>
      </c>
      <c r="M66" s="5" t="n">
        <v>315000000</v>
      </c>
    </row>
    <row r="67">
      <c r="A67" s="4" t="inlineStr">
        <is>
          <t>Principle amount converted</t>
        </is>
      </c>
      <c r="M67" s="6" t="n">
        <v>315500</v>
      </c>
    </row>
    <row r="68">
      <c r="A68" s="4" t="inlineStr">
        <is>
          <t>Debt face value</t>
        </is>
      </c>
      <c r="D68" s="6" t="n">
        <v>48000</v>
      </c>
      <c r="E68" s="6" t="n">
        <v>42000</v>
      </c>
      <c r="F68" s="6" t="n">
        <v>54000</v>
      </c>
      <c r="K68" s="5" t="n">
        <v>74348</v>
      </c>
      <c r="M68" s="5" t="n">
        <v>74348</v>
      </c>
      <c r="O68" s="5" t="n">
        <v>75040</v>
      </c>
    </row>
    <row r="69">
      <c r="A69" s="4" t="inlineStr">
        <is>
          <t>Debt description</t>
        </is>
      </c>
      <c r="D69" s="4" t="inlineStr">
        <is>
          <t>On September 13, 2018, the Company entered into a Side Letter Agreement (“Note”) with Jordan Turk to amend and add certain terms to unsecured, non-interest bearing, due on demand notes payable totaling $40,000 issued by the Company during the period of July 10 to September 13, 2018.</t>
        </is>
      </c>
      <c r="E69" s="4" t="inlineStr">
        <is>
          <t>On May 10, 2018, the Company entered into a Side Letter Agreement (“Note”) with Jordan Turk to amend and add certain terms to unsecured, non-interest bearing, due on demand notes payable totaling $35,000 issued by the Company on May 9, 2018.</t>
        </is>
      </c>
      <c r="F69" s="4" t="inlineStr">
        <is>
          <t>On April 12, 2018, the Company entered into a Side Letter Agreement (“Note”) with Jordan Turk to amend and add certain terms to unsecured, non-interest bearing, due on demand notes payable totaling $45,000 issued by the Company during the period of March 19, 2018 to April 12, 2018.</t>
        </is>
      </c>
    </row>
    <row r="70">
      <c r="A70" s="4" t="inlineStr">
        <is>
          <t>Debt maturity date</t>
        </is>
      </c>
      <c r="B70" s="4" t="inlineStr">
        <is>
          <t>Dec. 31,
		2021</t>
        </is>
      </c>
      <c r="D70" s="4" t="inlineStr">
        <is>
          <t>Dec. 31,
		2018</t>
        </is>
      </c>
      <c r="E70" s="4" t="inlineStr">
        <is>
          <t>Dec. 31,
		2018</t>
        </is>
      </c>
      <c r="F70" s="4" t="inlineStr">
        <is>
          <t>Dec. 31,
		2018</t>
        </is>
      </c>
    </row>
    <row r="71">
      <c r="A71" s="4" t="inlineStr">
        <is>
          <t>Debt instrument collateral</t>
        </is>
      </c>
      <c r="D71" s="4" t="inlineStr">
        <is>
          <t>The Note allows for the lender to secure a portion of the Company assets up to 200% of the face value of the Note.</t>
        </is>
      </c>
      <c r="E71" s="4" t="inlineStr">
        <is>
          <t>The Note allows for the lender to secure a portion of the Company assets up to 200% of the face value of the Note.</t>
        </is>
      </c>
      <c r="F71" s="4" t="inlineStr">
        <is>
          <t>The Note allows for the lender to secure a portion of the Company assets up to 200% of the face value of the Note.</t>
        </is>
      </c>
    </row>
    <row r="72">
      <c r="A72" s="4" t="inlineStr">
        <is>
          <t>Debt payment terms</t>
        </is>
      </c>
      <c r="D72" s="4" t="inlineStr">
        <is>
          <t>If the Note is not paid on the maturity date, the outstanding face amount of the Note shall increase by 20% on January 1, 2022. The outstanding face value of the Note shall increase by another 20% on January 1, 2023 and again on each one year anniversary of the Note until the Note has been paid in full.</t>
        </is>
      </c>
      <c r="E72" s="4" t="inlineStr">
        <is>
          <t>If the Note is not paid on the maturity date, the outstanding face amount of the Note shall increase by 20% on January 1, 2022. The outstanding face value of the Note shall increase by another 20% on January 1, 2023 and again on each one year anniversary of the Note until the Note has been paid in full.</t>
        </is>
      </c>
      <c r="F72" s="4" t="inlineStr">
        <is>
          <t>If the Note is not paid on the maturity date, the outstanding face amount of the Note shall increase by 20% on January 1, 2019. The outstanding face value of the Note shall increase by another 20% on January 1, 2020 and again on each one year anniversary of the Note until the Note has been paid in full.</t>
        </is>
      </c>
    </row>
    <row r="73">
      <c r="A73" s="4" t="inlineStr">
        <is>
          <t>Debt issue price</t>
        </is>
      </c>
      <c r="D73" s="6" t="n">
        <v>40000</v>
      </c>
      <c r="E73" s="6" t="n">
        <v>35000</v>
      </c>
      <c r="F73" s="6" t="n">
        <v>45000</v>
      </c>
    </row>
    <row r="74">
      <c r="A74" s="4" t="inlineStr">
        <is>
          <t>Non-Redeemable Convertible Notes [Member] | Side Letter Agreement With Francesco Bisignano [Member]</t>
        </is>
      </c>
    </row>
    <row r="75">
      <c r="A75" s="4" t="inlineStr">
        <is>
          <t>Debt carrying value</t>
        </is>
      </c>
      <c r="K75" s="5" t="n">
        <v>75975</v>
      </c>
      <c r="M75" s="5" t="n">
        <v>75975</v>
      </c>
      <c r="O75" s="6" t="n">
        <v>69120</v>
      </c>
    </row>
    <row r="76">
      <c r="A76" s="4" t="inlineStr">
        <is>
          <t>Interest expense</t>
        </is>
      </c>
      <c r="K76" s="6" t="n">
        <v>3446</v>
      </c>
      <c r="L76" s="6" t="n">
        <v>2864</v>
      </c>
      <c r="M76" s="6" t="n">
        <v>6855</v>
      </c>
      <c r="N76" s="6" t="n">
        <v>572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NOTES PAYABLE (Details Narrative) - USD ($)</t>
        </is>
      </c>
      <c r="B1" s="2" t="inlineStr">
        <is>
          <t>6 Months Ended</t>
        </is>
      </c>
    </row>
    <row r="2">
      <c r="B2" s="2" t="inlineStr">
        <is>
          <t>Jun. 30, 2021</t>
        </is>
      </c>
      <c r="C2" s="2" t="inlineStr">
        <is>
          <t>Jun. 30, 2020</t>
        </is>
      </c>
      <c r="D2" s="2" t="inlineStr">
        <is>
          <t>Dec. 31, 2020</t>
        </is>
      </c>
    </row>
    <row r="3">
      <c r="A3" s="4" t="inlineStr">
        <is>
          <t>Notes payable</t>
        </is>
      </c>
      <c r="B3" s="6" t="n">
        <v>3636</v>
      </c>
      <c r="D3" s="6" t="n">
        <v>83332</v>
      </c>
    </row>
    <row r="4">
      <c r="A4" s="4" t="inlineStr">
        <is>
          <t>Proceeds from notes payable</t>
        </is>
      </c>
      <c r="B4" s="5" t="n">
        <v>91192</v>
      </c>
      <c r="C4" s="6" t="n">
        <v>122281</v>
      </c>
    </row>
    <row r="5">
      <c r="A5" s="4" t="inlineStr">
        <is>
          <t>Notes Payable [Member]</t>
        </is>
      </c>
    </row>
    <row r="6">
      <c r="A6" s="4" t="inlineStr">
        <is>
          <t>Promissory note issued for expenses</t>
        </is>
      </c>
      <c r="B6" s="5" t="n">
        <v>11496</v>
      </c>
      <c r="C6" s="5" t="n">
        <v>108702</v>
      </c>
    </row>
    <row r="7">
      <c r="A7" s="4" t="inlineStr">
        <is>
          <t>Proceeds from notes payable</t>
        </is>
      </c>
      <c r="B7" s="5" t="n">
        <v>91192</v>
      </c>
      <c r="C7" s="5" t="n">
        <v>13579</v>
      </c>
    </row>
    <row r="8">
      <c r="A8" s="4" t="inlineStr">
        <is>
          <t>Notes payable repaid</t>
        </is>
      </c>
      <c r="C8" s="5" t="n">
        <v>89170</v>
      </c>
    </row>
    <row r="9">
      <c r="A9" s="4" t="inlineStr">
        <is>
          <t>Notes Payable [Member] | Stuart Turk, Jordan Turk And The Cellular Connection Limited, A Corporation Controlled By Stuart Turk [Member]</t>
        </is>
      </c>
    </row>
    <row r="10">
      <c r="A10" s="4" t="inlineStr">
        <is>
          <t>Notes payable</t>
        </is>
      </c>
      <c r="B10" s="6" t="n">
        <v>3636</v>
      </c>
      <c r="C10" s="6" t="n">
        <v>83332</v>
      </c>
    </row>
    <row r="11">
      <c r="A11" s="4" t="inlineStr">
        <is>
          <t>Debt description</t>
        </is>
      </c>
      <c r="B11" s="4" t="inlineStr">
        <is>
          <t>The balances are non-interest bearing, unsecured and have no specified terms of repayment.</t>
        </is>
      </c>
      <c r="C11" s="4" t="inlineStr">
        <is>
          <t>The balances are non-interest bearing, unsecured and have no specified terms of repayment.</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1" customWidth="1" min="1" max="1"/>
    <col width="20" customWidth="1" min="2" max="2"/>
    <col width="14" customWidth="1" min="3" max="3"/>
    <col width="20" customWidth="1" min="4" max="4"/>
    <col width="14" customWidth="1" min="5" max="5"/>
    <col width="14" customWidth="1" min="6" max="6"/>
    <col width="13" customWidth="1" min="7" max="7"/>
    <col width="14" customWidth="1" min="8" max="8"/>
    <col width="14" customWidth="1" min="9" max="9"/>
  </cols>
  <sheetData>
    <row r="1">
      <c r="A1" s="1" t="inlineStr">
        <is>
          <t>PROMISSORY NOTES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Jan. 20, 2021</t>
        </is>
      </c>
      <c r="F2" s="2" t="inlineStr">
        <is>
          <t>Sep. 13, 2018</t>
        </is>
      </c>
      <c r="G2" s="2" t="inlineStr">
        <is>
          <t>May 10, 2018</t>
        </is>
      </c>
      <c r="H2" s="2" t="inlineStr">
        <is>
          <t>Apr. 12, 2018</t>
        </is>
      </c>
      <c r="I2" s="2" t="inlineStr">
        <is>
          <t>Jun. 10, 2014</t>
        </is>
      </c>
    </row>
    <row r="3">
      <c r="A3" s="4" t="inlineStr">
        <is>
          <t>Cash advances</t>
        </is>
      </c>
      <c r="B3" s="6" t="n">
        <v>19217</v>
      </c>
    </row>
    <row r="4">
      <c r="A4" s="4" t="inlineStr">
        <is>
          <t>Notes payable settelled</t>
        </is>
      </c>
      <c r="B4" s="5" t="n">
        <v>91192</v>
      </c>
      <c r="C4" s="6" t="n">
        <v>122281</v>
      </c>
    </row>
    <row r="5">
      <c r="A5" s="4" t="inlineStr">
        <is>
          <t>Accounts payable settled</t>
        </is>
      </c>
      <c r="B5" s="5" t="n">
        <v>26050</v>
      </c>
    </row>
    <row r="6">
      <c r="A6" s="4" t="inlineStr">
        <is>
          <t>Promissory notes with principal and interest</t>
        </is>
      </c>
      <c r="B6" s="5" t="n">
        <v>136459</v>
      </c>
      <c r="E6" s="6" t="n">
        <v>23735</v>
      </c>
      <c r="I6" s="6" t="n">
        <v>54193</v>
      </c>
    </row>
    <row r="7">
      <c r="A7" s="4" t="inlineStr">
        <is>
          <t>Promissory notes - principle</t>
        </is>
      </c>
      <c r="B7" s="5" t="n">
        <v>0</v>
      </c>
      <c r="F7" s="6" t="n">
        <v>40000</v>
      </c>
      <c r="G7" s="6" t="n">
        <v>35000</v>
      </c>
      <c r="H7" s="6" t="n">
        <v>45000</v>
      </c>
    </row>
    <row r="8">
      <c r="A8" s="4" t="inlineStr">
        <is>
          <t>Promissory Notes [Member]</t>
        </is>
      </c>
    </row>
    <row r="9">
      <c r="A9" s="4" t="inlineStr">
        <is>
          <t>Promissory notes with principal and interest</t>
        </is>
      </c>
      <c r="B9" s="5" t="n">
        <v>227244</v>
      </c>
      <c r="D9" s="6" t="n">
        <v>85796</v>
      </c>
    </row>
    <row r="10">
      <c r="A10" s="4" t="inlineStr">
        <is>
          <t>Promissory notes - principle</t>
        </is>
      </c>
      <c r="B10" s="5" t="n">
        <v>212722</v>
      </c>
      <c r="D10" s="5" t="n">
        <v>76263</v>
      </c>
    </row>
    <row r="11">
      <c r="A11" s="4" t="inlineStr">
        <is>
          <t>Promissory notes - interest</t>
        </is>
      </c>
      <c r="B11" s="6" t="n">
        <v>14522</v>
      </c>
      <c r="D11" s="6" t="n">
        <v>9533</v>
      </c>
    </row>
    <row r="12">
      <c r="A12" s="4" t="inlineStr">
        <is>
          <t>Promissory note interest rate</t>
        </is>
      </c>
      <c r="B12" s="4" t="inlineStr">
        <is>
          <t>10.00%</t>
        </is>
      </c>
      <c r="D12" s="4" t="inlineStr">
        <is>
          <t>10.00%</t>
        </is>
      </c>
    </row>
    <row r="13">
      <c r="A13" s="4" t="inlineStr">
        <is>
          <t>Promissory notes description</t>
        </is>
      </c>
      <c r="B13" s="4" t="inlineStr">
        <is>
          <t>Notes are unsecured</t>
        </is>
      </c>
      <c r="D13" s="4" t="inlineStr">
        <is>
          <t>Notes are unsecured</t>
        </is>
      </c>
    </row>
    <row r="14">
      <c r="A14" s="4" t="inlineStr">
        <is>
          <t>Promissory Notes [Member] | Chief Executive Officer [Member]</t>
        </is>
      </c>
    </row>
    <row r="15">
      <c r="A15" s="4" t="inlineStr">
        <is>
          <t>Promissory notes with principal and interest</t>
        </is>
      </c>
      <c r="B15" s="6" t="n">
        <v>222701</v>
      </c>
      <c r="D15" s="6" t="n">
        <v>194485</v>
      </c>
    </row>
    <row r="16">
      <c r="A16" s="4" t="inlineStr">
        <is>
          <t>Promissory notes - principle</t>
        </is>
      </c>
      <c r="B16" s="5" t="n">
        <v>192447</v>
      </c>
      <c r="D16" s="5" t="n">
        <v>172876</v>
      </c>
    </row>
    <row r="17">
      <c r="A17" s="4" t="inlineStr">
        <is>
          <t>Promissory notes - interest</t>
        </is>
      </c>
      <c r="B17" s="6" t="n">
        <v>30254</v>
      </c>
      <c r="D17" s="6" t="n">
        <v>21609</v>
      </c>
    </row>
    <row r="18">
      <c r="A18" s="4" t="inlineStr">
        <is>
          <t>Promissory note interest rate</t>
        </is>
      </c>
      <c r="B18" s="4" t="inlineStr">
        <is>
          <t>10.00%</t>
        </is>
      </c>
      <c r="D18" s="4" t="inlineStr">
        <is>
          <t>10.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80" customWidth="1" min="6" max="6"/>
    <col width="80" customWidth="1" min="7" max="7"/>
    <col width="14" customWidth="1" min="8" max="8"/>
    <col width="14" customWidth="1" min="9" max="9"/>
    <col width="32"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s>
  <sheetData>
    <row r="1">
      <c r="A1" s="1" t="inlineStr">
        <is>
          <t>CONVERTIBLE NOTE (Details Narrative) - USD ($)</t>
        </is>
      </c>
      <c r="B1" s="2" t="inlineStr">
        <is>
          <t>Mar. 16, 2021</t>
        </is>
      </c>
      <c r="C1" s="2" t="inlineStr">
        <is>
          <t>Feb. 23, 2021</t>
        </is>
      </c>
      <c r="D1" s="2" t="inlineStr">
        <is>
          <t>Jan. 19, 2021</t>
        </is>
      </c>
      <c r="E1" s="2" t="inlineStr">
        <is>
          <t>Sep. 11, 2020</t>
        </is>
      </c>
      <c r="F1" s="2" t="inlineStr">
        <is>
          <t>Jul. 13, 2020</t>
        </is>
      </c>
      <c r="G1" s="2" t="inlineStr">
        <is>
          <t>May 27, 2021</t>
        </is>
      </c>
      <c r="H1" s="2" t="inlineStr">
        <is>
          <t>Jun. 30, 2021</t>
        </is>
      </c>
      <c r="I1" s="2" t="inlineStr">
        <is>
          <t>Jun. 30, 2020</t>
        </is>
      </c>
      <c r="J1" s="2" t="inlineStr">
        <is>
          <t>Jun. 30, 2021</t>
        </is>
      </c>
      <c r="K1" s="2" t="inlineStr">
        <is>
          <t>Jun. 30, 2020</t>
        </is>
      </c>
      <c r="L1" s="2" t="inlineStr">
        <is>
          <t>Dec. 31, 2020</t>
        </is>
      </c>
      <c r="M1" s="2" t="inlineStr">
        <is>
          <t>Jan. 20, 2021</t>
        </is>
      </c>
      <c r="N1" s="2" t="inlineStr">
        <is>
          <t>Sep. 13, 2018</t>
        </is>
      </c>
      <c r="O1" s="2" t="inlineStr">
        <is>
          <t>May 10, 2018</t>
        </is>
      </c>
      <c r="P1" s="2" t="inlineStr">
        <is>
          <t>Apr. 12, 2018</t>
        </is>
      </c>
      <c r="Q1" s="2" t="inlineStr">
        <is>
          <t>Jun. 10, 2014</t>
        </is>
      </c>
    </row>
    <row r="2">
      <c r="A2" s="4" t="inlineStr">
        <is>
          <t>Principal amount of notes converted in stock</t>
        </is>
      </c>
      <c r="J2" s="6" t="n">
        <v>110000</v>
      </c>
      <c r="K2" s="6" t="n">
        <v>0</v>
      </c>
    </row>
    <row r="3">
      <c r="A3" s="4" t="inlineStr">
        <is>
          <t>Amortization cost</t>
        </is>
      </c>
      <c r="H3" s="6" t="n">
        <v>61067</v>
      </c>
      <c r="I3" s="6" t="n">
        <v>47763</v>
      </c>
      <c r="J3" s="5" t="n">
        <v>130966</v>
      </c>
      <c r="K3" s="5" t="n">
        <v>78373</v>
      </c>
    </row>
    <row r="4">
      <c r="A4" s="4" t="inlineStr">
        <is>
          <t>Gain/Loss on settlement of debt</t>
        </is>
      </c>
      <c r="J4" s="5" t="n">
        <v>2736</v>
      </c>
      <c r="K4" s="5" t="n">
        <v>-639690</v>
      </c>
    </row>
    <row r="5">
      <c r="A5" s="4" t="inlineStr">
        <is>
          <t>Debt face value</t>
        </is>
      </c>
      <c r="H5" s="5" t="n">
        <v>136459</v>
      </c>
      <c r="J5" s="5" t="n">
        <v>136459</v>
      </c>
      <c r="M5" s="6" t="n">
        <v>23735</v>
      </c>
      <c r="Q5" s="6" t="n">
        <v>54193</v>
      </c>
    </row>
    <row r="6">
      <c r="A6" s="4" t="inlineStr">
        <is>
          <t>Proceeds from convertible notes</t>
        </is>
      </c>
      <c r="J6" s="6" t="n">
        <v>225000</v>
      </c>
      <c r="K6" s="6" t="n">
        <v>165000</v>
      </c>
    </row>
    <row r="7">
      <c r="A7" s="4" t="inlineStr">
        <is>
          <t>No of shares of common stock issued in conversion of debt</t>
        </is>
      </c>
      <c r="J7" s="5" t="n">
        <v>8823529</v>
      </c>
    </row>
    <row r="8">
      <c r="A8" s="4" t="inlineStr">
        <is>
          <t>Debt carrying value</t>
        </is>
      </c>
      <c r="H8" s="5" t="n">
        <v>0</v>
      </c>
      <c r="J8" s="6" t="n">
        <v>0</v>
      </c>
      <c r="N8" s="6" t="n">
        <v>40000</v>
      </c>
      <c r="O8" s="6" t="n">
        <v>35000</v>
      </c>
      <c r="P8" s="6" t="n">
        <v>45000</v>
      </c>
    </row>
    <row r="9">
      <c r="A9" s="4" t="inlineStr">
        <is>
          <t>Senior Convertible Note [Member] | Securities Purchase Agreement With Power Up Lending Group Ltd [Member]</t>
        </is>
      </c>
    </row>
    <row r="10">
      <c r="A10" s="4" t="inlineStr">
        <is>
          <t>Principal amount of notes converted in stock</t>
        </is>
      </c>
      <c r="B10" s="6" t="n">
        <v>81120</v>
      </c>
      <c r="D10" s="6" t="n">
        <v>55120</v>
      </c>
    </row>
    <row r="11">
      <c r="A11" s="4" t="inlineStr">
        <is>
          <t>Amortization cost</t>
        </is>
      </c>
      <c r="J11" s="6" t="n">
        <v>0</v>
      </c>
      <c r="L11" s="6" t="n">
        <v>5274</v>
      </c>
    </row>
    <row r="12">
      <c r="A12" s="4" t="inlineStr">
        <is>
          <t>Gain/Loss on settlement of debt</t>
        </is>
      </c>
      <c r="B12" s="6" t="n">
        <v>-17437</v>
      </c>
      <c r="D12" s="6" t="n">
        <v>-25604</v>
      </c>
    </row>
    <row r="13">
      <c r="A13" s="4" t="inlineStr">
        <is>
          <t>Debt face value</t>
        </is>
      </c>
      <c r="E13" s="6" t="n">
        <v>78000</v>
      </c>
      <c r="F13" s="6" t="n">
        <v>53000</v>
      </c>
    </row>
    <row r="14">
      <c r="A14" s="4" t="inlineStr">
        <is>
          <t>Transaction costs</t>
        </is>
      </c>
      <c r="E14" s="6" t="n">
        <v>3000</v>
      </c>
      <c r="F14" s="6" t="n">
        <v>3000</v>
      </c>
    </row>
    <row r="15">
      <c r="A15" s="4" t="inlineStr">
        <is>
          <t>Interest rate</t>
        </is>
      </c>
      <c r="E15" s="4" t="inlineStr">
        <is>
          <t>8.00%</t>
        </is>
      </c>
      <c r="F15" s="4" t="inlineStr">
        <is>
          <t>8.00%</t>
        </is>
      </c>
    </row>
    <row r="16">
      <c r="A16" s="4" t="inlineStr">
        <is>
          <t>Debt maturity date</t>
        </is>
      </c>
      <c r="E16" s="4" t="inlineStr">
        <is>
          <t>Mar. 11,
		2022</t>
        </is>
      </c>
      <c r="F16" s="4" t="inlineStr">
        <is>
          <t>Jul. 13,
		2021</t>
        </is>
      </c>
    </row>
    <row r="17">
      <c r="A17" s="4" t="inlineStr">
        <is>
          <t>Proceeds from convertible notes</t>
        </is>
      </c>
      <c r="E17" s="6" t="n">
        <v>75000</v>
      </c>
      <c r="F17" s="6" t="n">
        <v>50000</v>
      </c>
    </row>
    <row r="18">
      <c r="A18" s="4" t="inlineStr">
        <is>
          <t>Debt conversion terms</t>
        </is>
      </c>
      <c r="E18" s="4" t="inlineStr">
        <is>
          <t>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t>
        </is>
      </c>
      <c r="F18" s="4" t="inlineStr">
        <is>
          <t>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t>
        </is>
      </c>
    </row>
    <row r="19">
      <c r="A19" s="4" t="inlineStr">
        <is>
          <t>Debt payment terms</t>
        </is>
      </c>
      <c r="E19" s="4" t="inlineStr">
        <is>
          <t>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t>
        </is>
      </c>
      <c r="F19" s="4" t="inlineStr">
        <is>
          <t>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t>
        </is>
      </c>
      <c r="J19" s="4" t="inlineStr">
        <is>
          <t>This Note has been paid in full</t>
        </is>
      </c>
    </row>
    <row r="20">
      <c r="A20" s="4" t="inlineStr">
        <is>
          <t>No of shares of common stock issued in conversion of debt</t>
        </is>
      </c>
      <c r="B20" s="5" t="n">
        <v>33050000</v>
      </c>
      <c r="D20" s="5" t="n">
        <v>30622223</v>
      </c>
    </row>
    <row r="21">
      <c r="A21" s="4" t="inlineStr">
        <is>
          <t>Fair value of stock issued in conversion of debt</t>
        </is>
      </c>
      <c r="B21" s="6" t="n">
        <v>119865</v>
      </c>
      <c r="D21" s="6" t="n">
        <v>98262</v>
      </c>
    </row>
    <row r="22">
      <c r="A22" s="4" t="inlineStr">
        <is>
          <t>Debt carrying value</t>
        </is>
      </c>
      <c r="L22" s="5" t="n">
        <v>53000</v>
      </c>
    </row>
    <row r="23">
      <c r="A23" s="4" t="inlineStr">
        <is>
          <t>Accrued interest</t>
        </is>
      </c>
      <c r="L23" s="5" t="n">
        <v>1986</v>
      </c>
    </row>
    <row r="24">
      <c r="A24" s="4" t="inlineStr">
        <is>
          <t>Unamortized discount</t>
        </is>
      </c>
      <c r="H24" s="5" t="n">
        <v>0</v>
      </c>
      <c r="J24" s="6" t="n">
        <v>0</v>
      </c>
      <c r="L24" s="5" t="n">
        <v>5274</v>
      </c>
    </row>
    <row r="25">
      <c r="A25" s="4" t="inlineStr">
        <is>
          <t>Settlement of derivative liabilities</t>
        </is>
      </c>
      <c r="B25" s="6" t="n">
        <v>89884</v>
      </c>
      <c r="D25" s="6" t="n">
        <v>64501</v>
      </c>
    </row>
    <row r="26">
      <c r="A26" s="4" t="inlineStr">
        <is>
          <t>Convertible Note [Member] | Securities Purchase Agreement With Redstart Holdings Corp [Member]</t>
        </is>
      </c>
    </row>
    <row r="27">
      <c r="A27" s="4" t="inlineStr">
        <is>
          <t>Principal amount of notes converted in stock</t>
        </is>
      </c>
      <c r="C27" s="6" t="n">
        <v>153000</v>
      </c>
    </row>
    <row r="28">
      <c r="A28" s="4" t="inlineStr">
        <is>
          <t>Amortization cost</t>
        </is>
      </c>
      <c r="J28" s="5" t="n">
        <v>6082</v>
      </c>
    </row>
    <row r="29">
      <c r="A29" s="4" t="inlineStr">
        <is>
          <t>Transaction costs</t>
        </is>
      </c>
      <c r="C29" s="6" t="n">
        <v>3000</v>
      </c>
    </row>
    <row r="30">
      <c r="A30" s="4" t="inlineStr">
        <is>
          <t>Interest rate</t>
        </is>
      </c>
      <c r="C30" s="4" t="inlineStr">
        <is>
          <t>8.00%</t>
        </is>
      </c>
    </row>
    <row r="31">
      <c r="A31" s="4" t="inlineStr">
        <is>
          <t>Debt maturity date</t>
        </is>
      </c>
      <c r="C31" s="4" t="inlineStr">
        <is>
          <t>Aug. 23,
		2022</t>
        </is>
      </c>
    </row>
    <row r="32">
      <c r="A32" s="4" t="inlineStr">
        <is>
          <t>Proceeds from convertible notes</t>
        </is>
      </c>
      <c r="C32" s="6" t="n">
        <v>150000</v>
      </c>
    </row>
    <row r="33">
      <c r="A33" s="4" t="inlineStr">
        <is>
          <t>Debt conversion terms</t>
        </is>
      </c>
      <c r="C33" s="4" t="inlineStr">
        <is>
          <t>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t>
        </is>
      </c>
    </row>
    <row r="34">
      <c r="A34" s="4" t="inlineStr">
        <is>
          <t>Debt payment terms</t>
        </is>
      </c>
      <c r="C34" s="4" t="inlineStr">
        <is>
          <t>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t>
        </is>
      </c>
    </row>
    <row r="35">
      <c r="A35" s="4" t="inlineStr">
        <is>
          <t>Debt carrying value</t>
        </is>
      </c>
      <c r="H35" s="5" t="n">
        <v>153000</v>
      </c>
      <c r="J35" s="5" t="n">
        <v>153000</v>
      </c>
    </row>
    <row r="36">
      <c r="A36" s="4" t="inlineStr">
        <is>
          <t>Accrued interest</t>
        </is>
      </c>
      <c r="H36" s="5" t="n">
        <v>4259</v>
      </c>
      <c r="J36" s="5" t="n">
        <v>4259</v>
      </c>
    </row>
    <row r="37">
      <c r="A37" s="4" t="inlineStr">
        <is>
          <t>Unamortized discount</t>
        </is>
      </c>
      <c r="H37" s="5" t="n">
        <v>151177</v>
      </c>
      <c r="J37" s="5" t="n">
        <v>151177</v>
      </c>
      <c r="L37" s="5" t="n">
        <v>0</v>
      </c>
    </row>
    <row r="38">
      <c r="A38" s="4" t="inlineStr">
        <is>
          <t>Convertible Note [Member] | Securities Purchase Agreement With Geneva Roth Remark Holdings Inc. [Member]</t>
        </is>
      </c>
    </row>
    <row r="39">
      <c r="A39" s="4" t="inlineStr">
        <is>
          <t>Amortization cost</t>
        </is>
      </c>
      <c r="J39" s="5" t="n">
        <v>616</v>
      </c>
    </row>
    <row r="40">
      <c r="A40" s="4" t="inlineStr">
        <is>
          <t>Transaction costs</t>
        </is>
      </c>
      <c r="G40" s="6" t="n">
        <v>3750</v>
      </c>
    </row>
    <row r="41">
      <c r="A41" s="4" t="inlineStr">
        <is>
          <t>Interest rate</t>
        </is>
      </c>
      <c r="G41" s="4" t="inlineStr">
        <is>
          <t>8.00%</t>
        </is>
      </c>
    </row>
    <row r="42">
      <c r="A42" s="4" t="inlineStr">
        <is>
          <t>Proceeds from convertible notes</t>
        </is>
      </c>
      <c r="G42" s="6" t="n">
        <v>78750</v>
      </c>
      <c r="J42" s="5" t="n">
        <v>78750</v>
      </c>
    </row>
    <row r="43">
      <c r="A43" s="4" t="inlineStr">
        <is>
          <t>Debt conversion terms</t>
        </is>
      </c>
      <c r="G43" s="4" t="inlineStr">
        <is>
          <t>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t>
        </is>
      </c>
    </row>
    <row r="44">
      <c r="A44" s="4" t="inlineStr">
        <is>
          <t>Debt payment terms</t>
        </is>
      </c>
      <c r="G44" s="4" t="inlineStr">
        <is>
          <t>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t>
        </is>
      </c>
    </row>
    <row r="45">
      <c r="A45" s="4" t="inlineStr">
        <is>
          <t>Accrued interest</t>
        </is>
      </c>
      <c r="H45" s="6" t="n">
        <v>587</v>
      </c>
      <c r="J45" s="6" t="n">
        <v>587</v>
      </c>
    </row>
    <row r="46">
      <c r="A46" s="4" t="inlineStr">
        <is>
          <t>Unamortized discount</t>
        </is>
      </c>
      <c r="L4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6" customWidth="1" min="2" max="2"/>
    <col width="23" customWidth="1" min="3" max="3"/>
    <col width="24" customWidth="1" min="4" max="4"/>
    <col width="23" customWidth="1" min="5" max="5"/>
    <col width="14" customWidth="1" min="6" max="6"/>
    <col width="13" customWidth="1" min="7" max="7"/>
    <col width="14" customWidth="1" min="8" max="8"/>
  </cols>
  <sheetData>
    <row r="1">
      <c r="A1" s="1" t="inlineStr">
        <is>
          <t>CONVERTIBLE PROMISSORY NOTE DERIVATIVE LIABILITIES (Details) - $ / shares</t>
        </is>
      </c>
      <c r="B1" s="2" t="inlineStr">
        <is>
          <t>Feb. 23, 2021</t>
        </is>
      </c>
      <c r="C1" s="2" t="inlineStr">
        <is>
          <t>Dec. 31, 2020</t>
        </is>
      </c>
      <c r="D1" s="2" t="inlineStr">
        <is>
          <t>Mar. 31, 2021</t>
        </is>
      </c>
      <c r="E1" s="2" t="inlineStr">
        <is>
          <t>Jun. 30, 2021</t>
        </is>
      </c>
      <c r="F1" s="2" t="inlineStr">
        <is>
          <t>Sep. 13, 2018</t>
        </is>
      </c>
      <c r="G1" s="2" t="inlineStr">
        <is>
          <t>May 10, 2018</t>
        </is>
      </c>
      <c r="H1" s="2" t="inlineStr">
        <is>
          <t>Apr. 12, 2018</t>
        </is>
      </c>
    </row>
    <row r="2">
      <c r="A2" s="4" t="inlineStr">
        <is>
          <t>Conversion price</t>
        </is>
      </c>
      <c r="E2" s="8" t="n">
        <v>0.0034</v>
      </c>
      <c r="F2" s="8" t="n">
        <v>0.0001</v>
      </c>
      <c r="G2" s="8" t="n">
        <v>0.0001</v>
      </c>
      <c r="H2" s="8" t="n">
        <v>0.0001</v>
      </c>
    </row>
    <row r="3">
      <c r="A3" s="4" t="inlineStr">
        <is>
          <t>Senior Convertible Note [Member] | Derivative Liabilities [Member]</t>
        </is>
      </c>
    </row>
    <row r="4">
      <c r="A4" s="4" t="inlineStr">
        <is>
          <t>Closing share price</t>
        </is>
      </c>
      <c r="B4" s="8" t="n">
        <v>0.0068</v>
      </c>
      <c r="C4" s="8" t="n">
        <v>0.0031</v>
      </c>
      <c r="D4" s="8" t="n">
        <v>0.0027</v>
      </c>
      <c r="E4" s="10" t="n">
        <v>0.0019</v>
      </c>
    </row>
    <row r="5">
      <c r="A5" s="4" t="inlineStr">
        <is>
          <t>Conversion price</t>
        </is>
      </c>
      <c r="B5" s="8" t="n">
        <v>0.0037</v>
      </c>
      <c r="C5" s="8" t="n">
        <v>0.0019</v>
      </c>
      <c r="D5" s="8" t="n">
        <v>0.0018</v>
      </c>
      <c r="E5" s="8" t="n">
        <v>0.0012</v>
      </c>
    </row>
    <row r="6">
      <c r="A6" s="4" t="inlineStr">
        <is>
          <t>Risk free rate</t>
        </is>
      </c>
      <c r="B6" s="4" t="inlineStr">
        <is>
          <t>0.13%</t>
        </is>
      </c>
      <c r="D6" s="4" t="inlineStr">
        <is>
          <t>0.12%</t>
        </is>
      </c>
    </row>
    <row r="7">
      <c r="A7" s="4" t="inlineStr">
        <is>
          <t>Expected volatility</t>
        </is>
      </c>
      <c r="B7" s="4" t="inlineStr">
        <is>
          <t>276.00%</t>
        </is>
      </c>
      <c r="D7" s="4" t="inlineStr">
        <is>
          <t>273.00%</t>
        </is>
      </c>
    </row>
    <row r="8">
      <c r="A8" s="4" t="inlineStr">
        <is>
          <t>Dividend yield</t>
        </is>
      </c>
      <c r="B8" s="4" t="inlineStr">
        <is>
          <t>0.00%</t>
        </is>
      </c>
      <c r="C8" s="4" t="inlineStr">
        <is>
          <t>0.00%</t>
        </is>
      </c>
      <c r="D8" s="4" t="inlineStr">
        <is>
          <t>0.00%</t>
        </is>
      </c>
      <c r="E8" s="4" t="inlineStr">
        <is>
          <t>0.00%</t>
        </is>
      </c>
    </row>
    <row r="9">
      <c r="A9" s="4" t="inlineStr">
        <is>
          <t>Expected life</t>
        </is>
      </c>
      <c r="B9" s="4" t="inlineStr">
        <is>
          <t>1 year 6 months</t>
        </is>
      </c>
      <c r="D9" s="4" t="inlineStr">
        <is>
          <t>1 year 4 months 24 days</t>
        </is>
      </c>
    </row>
    <row r="10">
      <c r="A10" s="4" t="inlineStr">
        <is>
          <t>Senior Convertible Note [Member] | Derivative Liabilities [Member] | Minimum [Member]</t>
        </is>
      </c>
    </row>
    <row r="11">
      <c r="A11" s="4" t="inlineStr">
        <is>
          <t>Risk free rate</t>
        </is>
      </c>
      <c r="C11" s="4" t="inlineStr">
        <is>
          <t>0.09%</t>
        </is>
      </c>
      <c r="E11" s="4" t="inlineStr">
        <is>
          <t>0.10%</t>
        </is>
      </c>
    </row>
    <row r="12">
      <c r="A12" s="4" t="inlineStr">
        <is>
          <t>Expected volatility</t>
        </is>
      </c>
      <c r="C12" s="4" t="inlineStr">
        <is>
          <t>228.00%</t>
        </is>
      </c>
      <c r="E12" s="4" t="inlineStr">
        <is>
          <t>185.00%</t>
        </is>
      </c>
    </row>
    <row r="13">
      <c r="A13" s="4" t="inlineStr">
        <is>
          <t>Expected life</t>
        </is>
      </c>
      <c r="C13" s="4" t="inlineStr">
        <is>
          <t>6 months 11 days</t>
        </is>
      </c>
      <c r="E13" s="4" t="inlineStr">
        <is>
          <t>10 months 28 days</t>
        </is>
      </c>
    </row>
    <row r="14">
      <c r="A14" s="4" t="inlineStr">
        <is>
          <t>Senior Convertible Note [Member] | Derivative Liabilities [Member] | Maximum [Member]</t>
        </is>
      </c>
    </row>
    <row r="15">
      <c r="A15" s="4" t="inlineStr">
        <is>
          <t>Risk free rate</t>
        </is>
      </c>
      <c r="C15" s="4" t="inlineStr">
        <is>
          <t>0.10%</t>
        </is>
      </c>
      <c r="E15" s="4" t="inlineStr">
        <is>
          <t>0.12%</t>
        </is>
      </c>
    </row>
    <row r="16">
      <c r="A16" s="4" t="inlineStr">
        <is>
          <t>Expected volatility</t>
        </is>
      </c>
      <c r="C16" s="4" t="inlineStr">
        <is>
          <t>284.00%</t>
        </is>
      </c>
      <c r="E16" s="4" t="inlineStr">
        <is>
          <t>196.00%</t>
        </is>
      </c>
    </row>
    <row r="17">
      <c r="A17" s="4" t="inlineStr">
        <is>
          <t>Expected life</t>
        </is>
      </c>
      <c r="C17" s="4" t="inlineStr">
        <is>
          <t>1 year 2 months 9 days</t>
        </is>
      </c>
      <c r="E17" s="4" t="inlineStr">
        <is>
          <t>1 year 1 month 24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CONVERTIBLE PROMISSORY NOTE DERIVATIVE LIABILITIES (Details Narrative) - USD ($)</t>
        </is>
      </c>
      <c r="B1" s="2" t="inlineStr">
        <is>
          <t>3 Months Ended</t>
        </is>
      </c>
      <c r="F1" s="2" t="inlineStr">
        <is>
          <t>6 Months Ended</t>
        </is>
      </c>
      <c r="H1" s="2" t="inlineStr">
        <is>
          <t>7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Feb. 23, 2021</t>
        </is>
      </c>
      <c r="I2" s="2" t="inlineStr">
        <is>
          <t>Dec. 31, 2020</t>
        </is>
      </c>
    </row>
    <row r="3">
      <c r="A3" s="4" t="inlineStr">
        <is>
          <t>Change in fair value of derivative liabilities</t>
        </is>
      </c>
      <c r="B3" s="6" t="n">
        <v>32511</v>
      </c>
      <c r="C3" s="6" t="n">
        <v>68613</v>
      </c>
      <c r="D3" s="6" t="n">
        <v>141110</v>
      </c>
      <c r="E3" s="6" t="n">
        <v>185567</v>
      </c>
      <c r="F3" s="6" t="n">
        <v>101124</v>
      </c>
      <c r="G3" s="6" t="n">
        <v>326677</v>
      </c>
    </row>
    <row r="4">
      <c r="A4" s="4" t="inlineStr">
        <is>
          <t>Convertible Notes [Member] | Derivative Liabilities [Member] | Securities Purchase Agreement With Power Up Lending Group Ltd And Redstart Holdings Corp [Member]</t>
        </is>
      </c>
    </row>
    <row r="5">
      <c r="A5" s="4" t="inlineStr">
        <is>
          <t>Change in fair value of derivative liabilities</t>
        </is>
      </c>
      <c r="C5" s="5" t="n">
        <v>68613</v>
      </c>
    </row>
    <row r="6">
      <c r="A6" s="4" t="inlineStr">
        <is>
          <t>Derivative liabilities</t>
        </is>
      </c>
      <c r="H6" s="6" t="n">
        <v>211380</v>
      </c>
      <c r="I6" s="6" t="n">
        <v>172261</v>
      </c>
    </row>
    <row r="7">
      <c r="A7" s="4" t="inlineStr">
        <is>
          <t>Debt discount</t>
        </is>
      </c>
      <c r="H7" s="5" t="n">
        <v>150000</v>
      </c>
    </row>
    <row r="8">
      <c r="A8" s="4" t="inlineStr">
        <is>
          <t>Initial derivative expense</t>
        </is>
      </c>
      <c r="H8" s="6" t="n">
        <v>112116</v>
      </c>
    </row>
    <row r="9">
      <c r="A9" s="4" t="inlineStr">
        <is>
          <t>Settlement of derivative liabilities</t>
        </is>
      </c>
      <c r="C9" s="6" t="n">
        <v>154384</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 per share</t>
        </is>
      </c>
      <c r="B2" s="7" t="n">
        <v>0.001</v>
      </c>
      <c r="C2" s="7" t="n">
        <v>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per share</t>
        </is>
      </c>
      <c r="B6" s="8" t="n">
        <v>0.0001</v>
      </c>
      <c r="C6" s="8" t="n">
        <v>0.0001</v>
      </c>
    </row>
    <row r="7">
      <c r="A7" s="4" t="inlineStr">
        <is>
          <t>Common stock, shares authorized</t>
        </is>
      </c>
      <c r="B7" s="5" t="n">
        <v>6000000000</v>
      </c>
      <c r="C7" s="5" t="n">
        <v>9000000000</v>
      </c>
    </row>
    <row r="8">
      <c r="A8" s="4" t="inlineStr">
        <is>
          <t>Common stock, shares issued</t>
        </is>
      </c>
      <c r="B8" s="5" t="n">
        <v>1903792512</v>
      </c>
      <c r="C8" s="5" t="n">
        <v>695575506</v>
      </c>
    </row>
    <row r="9">
      <c r="A9" s="4" t="inlineStr">
        <is>
          <t>Common stock, shares outstanding</t>
        </is>
      </c>
      <c r="B9" s="5" t="n">
        <v>1903792512</v>
      </c>
      <c r="C9" s="5" t="n">
        <v>695575506</v>
      </c>
    </row>
    <row r="10">
      <c r="A10" s="4" t="inlineStr">
        <is>
          <t>Series A Convertible Preferred Stock [Member]</t>
        </is>
      </c>
    </row>
    <row r="11">
      <c r="A11" s="4" t="inlineStr">
        <is>
          <t>Temporary equity, par value per share</t>
        </is>
      </c>
      <c r="B11" s="9" t="n">
        <v>0.01</v>
      </c>
      <c r="C11" s="9" t="n">
        <v>0.01</v>
      </c>
    </row>
    <row r="12">
      <c r="A12" s="4" t="inlineStr">
        <is>
          <t>Temporary equity, shares authorized</t>
        </is>
      </c>
      <c r="B12" s="5" t="n">
        <v>200000</v>
      </c>
      <c r="C12" s="5" t="n">
        <v>200000</v>
      </c>
    </row>
    <row r="13">
      <c r="A13" s="4" t="inlineStr">
        <is>
          <t>Temporary equity, shares issued</t>
        </is>
      </c>
      <c r="B13" s="5" t="n">
        <v>60000</v>
      </c>
      <c r="C13" s="5" t="n">
        <v>30000</v>
      </c>
    </row>
    <row r="14">
      <c r="A14" s="4" t="inlineStr">
        <is>
          <t>Temporary equity, shares outstanding</t>
        </is>
      </c>
      <c r="B14" s="5" t="n">
        <v>60000</v>
      </c>
      <c r="C14" s="5" t="n">
        <v>30000</v>
      </c>
    </row>
    <row r="15">
      <c r="A15" s="4" t="inlineStr">
        <is>
          <t>Series B Convertible Preferred Stock [Member]</t>
        </is>
      </c>
    </row>
    <row r="16">
      <c r="A16" s="4" t="inlineStr">
        <is>
          <t>Temporary equity, par value per share</t>
        </is>
      </c>
      <c r="B16" s="9" t="n">
        <v>0.01</v>
      </c>
      <c r="C16" s="9" t="n">
        <v>0.01</v>
      </c>
    </row>
    <row r="17">
      <c r="A17" s="4" t="inlineStr">
        <is>
          <t>Temporary equity, shares authorized</t>
        </is>
      </c>
      <c r="B17" s="5" t="n">
        <v>100000</v>
      </c>
      <c r="C17" s="5" t="n">
        <v>100000</v>
      </c>
    </row>
    <row r="18">
      <c r="A18" s="4" t="inlineStr">
        <is>
          <t>Temporary equity, shares issued</t>
        </is>
      </c>
      <c r="B18" s="5" t="n">
        <v>4000</v>
      </c>
      <c r="C18" s="5" t="n">
        <v>4000</v>
      </c>
    </row>
    <row r="19">
      <c r="A19" s="4" t="inlineStr">
        <is>
          <t>Temporary equity, shares outstanding</t>
        </is>
      </c>
      <c r="B19" s="5" t="n">
        <v>4000</v>
      </c>
      <c r="C19" s="5" t="n">
        <v>4000</v>
      </c>
    </row>
    <row r="20">
      <c r="A20" s="4" t="inlineStr">
        <is>
          <t>Series C Convertible Preferred Stock [Member]</t>
        </is>
      </c>
    </row>
    <row r="21">
      <c r="A21" s="4" t="inlineStr">
        <is>
          <t>Temporary equity, par value per share</t>
        </is>
      </c>
      <c r="B21" s="7" t="n">
        <v>0.001</v>
      </c>
      <c r="C21" s="7" t="n">
        <v>0.001</v>
      </c>
    </row>
    <row r="22">
      <c r="A22" s="4" t="inlineStr">
        <is>
          <t>Temporary equity, shares authorized</t>
        </is>
      </c>
      <c r="B22" s="5" t="n">
        <v>30000</v>
      </c>
      <c r="C22" s="5" t="n">
        <v>30000</v>
      </c>
    </row>
    <row r="23">
      <c r="A23" s="4" t="inlineStr">
        <is>
          <t>Temporary equity, shares issued</t>
        </is>
      </c>
      <c r="B23" s="5" t="n">
        <v>15000</v>
      </c>
      <c r="C23" s="5" t="n">
        <v>5000</v>
      </c>
    </row>
    <row r="24">
      <c r="A24" s="4" t="inlineStr">
        <is>
          <t>Temporary equity, shares outstanding</t>
        </is>
      </c>
      <c r="B24" s="5" t="n">
        <v>15000</v>
      </c>
      <c r="C24"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Aug. 07, 2020</t>
        </is>
      </c>
      <c r="C1" s="2" t="inlineStr">
        <is>
          <t>Dec. 20, 2019</t>
        </is>
      </c>
      <c r="D1" s="2" t="inlineStr">
        <is>
          <t>Nov. 01, 2019</t>
        </is>
      </c>
      <c r="E1" s="2" t="inlineStr">
        <is>
          <t>Sep. 10, 2019</t>
        </is>
      </c>
      <c r="F1" s="2" t="inlineStr">
        <is>
          <t>Jun. 30, 2020</t>
        </is>
      </c>
      <c r="G1" s="2" t="inlineStr">
        <is>
          <t>Jun. 30, 2021</t>
        </is>
      </c>
      <c r="H1" s="2" t="inlineStr">
        <is>
          <t>Jun. 30, 2020</t>
        </is>
      </c>
      <c r="I1" s="2" t="inlineStr">
        <is>
          <t>Dec. 31, 2020</t>
        </is>
      </c>
    </row>
    <row r="2">
      <c r="A2" s="4" t="inlineStr">
        <is>
          <t>Advances to related party for expenses</t>
        </is>
      </c>
      <c r="G2" s="6" t="n">
        <v>43454</v>
      </c>
      <c r="H2" s="6" t="n">
        <v>55758</v>
      </c>
    </row>
    <row r="3">
      <c r="A3" s="4" t="inlineStr">
        <is>
          <t>Due to related party</t>
        </is>
      </c>
      <c r="G3" s="5" t="n">
        <v>45697</v>
      </c>
      <c r="I3" s="6" t="n">
        <v>106928</v>
      </c>
    </row>
    <row r="4">
      <c r="A4" s="4" t="inlineStr">
        <is>
          <t>Cash received from related party</t>
        </is>
      </c>
      <c r="G4" s="5" t="n">
        <v>43454</v>
      </c>
      <c r="H4" s="5" t="n">
        <v>60954</v>
      </c>
    </row>
    <row r="5">
      <c r="A5" s="4" t="inlineStr">
        <is>
          <t>Stock based compensation - salaries</t>
        </is>
      </c>
      <c r="G5" s="5" t="n">
        <v>327350</v>
      </c>
      <c r="H5" s="5" t="n">
        <v>1916500</v>
      </c>
    </row>
    <row r="6">
      <c r="A6" s="4" t="inlineStr">
        <is>
          <t>Stock issued for officer and director compensation, value</t>
        </is>
      </c>
      <c r="F6" s="6" t="n">
        <v>176800</v>
      </c>
      <c r="H6" s="5" t="n">
        <v>1336800</v>
      </c>
    </row>
    <row r="7">
      <c r="A7" s="4" t="inlineStr">
        <is>
          <t>Nadav Elituv, Chief Executive Officer [Member]</t>
        </is>
      </c>
    </row>
    <row r="8">
      <c r="A8" s="4" t="inlineStr">
        <is>
          <t>Settlement of accrued compensation</t>
        </is>
      </c>
      <c r="G8" s="5" t="n">
        <v>19571</v>
      </c>
    </row>
    <row r="9">
      <c r="A9" s="4" t="inlineStr">
        <is>
          <t>Repaid adavance from related party</t>
        </is>
      </c>
      <c r="F9" s="6" t="n">
        <v>23815</v>
      </c>
      <c r="G9" s="5" t="n">
        <v>50705</v>
      </c>
      <c r="H9" s="5" t="n">
        <v>23815</v>
      </c>
    </row>
    <row r="10">
      <c r="A10" s="4" t="inlineStr">
        <is>
          <t>Nadav Elituv, Chief Executive Officer [Member] | Employment Agreement Dated September 10, 2019 [Member]</t>
        </is>
      </c>
    </row>
    <row r="11">
      <c r="A11" s="4" t="inlineStr">
        <is>
          <t>Employment agreement description</t>
        </is>
      </c>
      <c r="C11" s="4" t="inlineStr">
        <is>
          <t>On December 20, 2019, January 29, 2020, February 28, 2020, March 30, 2020 and April 30, 2020 the employment agreement was further amended to include additional stock-based compensation comprising of 873,609 shares, 1,000,000 shares, 1,000,000 shares, 2,500,000 shares and 2,000,000 shares of common stock of the Company, respectively.</t>
        </is>
      </c>
      <c r="D11" s="4" t="inlineStr">
        <is>
          <t>On November 1, 2019, this employment agreement was amended to include additional stock-based compensation comprising of 30,000 shares of Series A Convertible Preferred Stock.</t>
        </is>
      </c>
      <c r="E11" s="4" t="inlineStr">
        <is>
          <t>On September 10, 2019, the Company executed an employment agreement for the period from July 1, 2019 to June 30, 2020 with Nadav Elituv, the Chief Executive Officer of the Company whereby the Company shall pay 50,000 shares of Common Stock of the Company and an annual salary of $151,200 payable monthly on the first day of each month from available funds.</t>
        </is>
      </c>
    </row>
    <row r="12">
      <c r="A12" s="4" t="inlineStr">
        <is>
          <t>Annual salary</t>
        </is>
      </c>
      <c r="E12" s="6" t="n">
        <v>151200</v>
      </c>
    </row>
    <row r="13">
      <c r="A13" s="4" t="inlineStr">
        <is>
          <t>Nadav Elituv, Chief Executive Officer [Member] | Employment Agreement Dated August 07, 2020 [Member]</t>
        </is>
      </c>
    </row>
    <row r="14">
      <c r="A14" s="4" t="inlineStr">
        <is>
          <t>Employment agreement description</t>
        </is>
      </c>
      <c r="B14" s="4" t="inlineStr">
        <is>
          <t>On August 7, 2020, the Company executed an employment agreement for the period from July 1, 2020 to June 30, 2021 with Nadav Elituv, the Chief Executive Officer of the Company whereby the Company shall pay 50,000,000 shares of Common Stock of the Company and an annual salary of $151,200 payable monthly on the first day of each month from available funds.</t>
        </is>
      </c>
    </row>
    <row r="15">
      <c r="A15" s="4" t="inlineStr">
        <is>
          <t>Annual salary</t>
        </is>
      </c>
      <c r="B15" s="6" t="n">
        <v>151200</v>
      </c>
    </row>
    <row r="16">
      <c r="A16" s="4" t="inlineStr">
        <is>
          <t>Nadav Elituv, Chief Executive Officer [Member] | Employment Agreements [Member]</t>
        </is>
      </c>
    </row>
    <row r="17">
      <c r="A17" s="4" t="inlineStr">
        <is>
          <t>Stock based compensation - salaries</t>
        </is>
      </c>
      <c r="G17" s="6" t="n">
        <v>36350</v>
      </c>
      <c r="H17" s="6" t="n">
        <v>334200</v>
      </c>
    </row>
    <row r="18">
      <c r="A18" s="4" t="inlineStr">
        <is>
          <t>Nadav Elituv, Chief Executive Officer [Member] | Class A Convertible Preferred Stock [Member]</t>
        </is>
      </c>
    </row>
    <row r="19">
      <c r="A19" s="4" t="inlineStr">
        <is>
          <t>Stock issued for officer and director compensation, shares</t>
        </is>
      </c>
      <c r="G19" s="5" t="n">
        <v>30000</v>
      </c>
    </row>
    <row r="20">
      <c r="A20" s="4" t="inlineStr">
        <is>
          <t>Stock issued for officer and director compensation, value</t>
        </is>
      </c>
      <c r="G20" s="6" t="n">
        <v>11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PREFERRED STOCK (Details Narrative) - USD ($)</t>
        </is>
      </c>
      <c r="B1" s="2" t="inlineStr">
        <is>
          <t>Oct. 07, 2020</t>
        </is>
      </c>
      <c r="C1" s="2" t="inlineStr">
        <is>
          <t>Dec. 12, 2019</t>
        </is>
      </c>
      <c r="D1" s="2" t="inlineStr">
        <is>
          <t>Aug. 06, 2013</t>
        </is>
      </c>
      <c r="E1" s="2" t="inlineStr">
        <is>
          <t>Mar. 31, 2021</t>
        </is>
      </c>
      <c r="F1" s="2" t="inlineStr">
        <is>
          <t>Jun. 30, 2021</t>
        </is>
      </c>
      <c r="G1" s="2" t="inlineStr">
        <is>
          <t>Jun. 24, 2021</t>
        </is>
      </c>
      <c r="H1" s="2" t="inlineStr">
        <is>
          <t>Dec. 31, 2020</t>
        </is>
      </c>
      <c r="I1" s="2" t="inlineStr">
        <is>
          <t>Sep. 13, 2018</t>
        </is>
      </c>
      <c r="J1" s="2" t="inlineStr">
        <is>
          <t>May 10, 2018</t>
        </is>
      </c>
      <c r="K1" s="2" t="inlineStr">
        <is>
          <t>Apr. 12, 2018</t>
        </is>
      </c>
    </row>
    <row r="2">
      <c r="A2" s="4" t="inlineStr">
        <is>
          <t>Preferred stock, shares authorized</t>
        </is>
      </c>
      <c r="F2" s="5" t="n">
        <v>1000000</v>
      </c>
      <c r="H2" s="5" t="n">
        <v>1000000</v>
      </c>
    </row>
    <row r="3">
      <c r="A3" s="4" t="inlineStr">
        <is>
          <t>Conversion price</t>
        </is>
      </c>
      <c r="F3" s="8" t="n">
        <v>0.0034</v>
      </c>
      <c r="I3" s="8" t="n">
        <v>0.0001</v>
      </c>
      <c r="J3" s="8" t="n">
        <v>0.0001</v>
      </c>
      <c r="K3" s="8" t="n">
        <v>0.0001</v>
      </c>
    </row>
    <row r="4">
      <c r="A4" s="4" t="inlineStr">
        <is>
          <t>Preferred stock, par value per share</t>
        </is>
      </c>
      <c r="F4" s="7" t="n">
        <v>0.001</v>
      </c>
      <c r="H4" s="7" t="n">
        <v>0.001</v>
      </c>
    </row>
    <row r="5">
      <c r="A5" s="4" t="inlineStr">
        <is>
          <t>Series A Convertible Preferred Stock [Member]</t>
        </is>
      </c>
    </row>
    <row r="6">
      <c r="A6" s="4" t="inlineStr">
        <is>
          <t>Preferred stock, shares authorized</t>
        </is>
      </c>
      <c r="D6" s="5" t="n">
        <v>200000</v>
      </c>
    </row>
    <row r="7">
      <c r="A7" s="4" t="inlineStr">
        <is>
          <t>Stock issued</t>
        </is>
      </c>
      <c r="E7" s="5" t="n">
        <v>30000</v>
      </c>
      <c r="G7" s="5" t="n">
        <v>10000</v>
      </c>
    </row>
    <row r="8">
      <c r="A8" s="4" t="inlineStr">
        <is>
          <t>Share price</t>
        </is>
      </c>
      <c r="E8" s="9" t="n">
        <v>3.67</v>
      </c>
    </row>
    <row r="9">
      <c r="A9" s="4" t="inlineStr">
        <is>
          <t>Fair value of stock issued in conversion of debt</t>
        </is>
      </c>
      <c r="E9" s="6" t="n">
        <v>110000</v>
      </c>
    </row>
    <row r="10">
      <c r="A10" s="4" t="inlineStr">
        <is>
          <t>Preferred stock, convertible terms</t>
        </is>
      </c>
      <c r="D10" s="4" t="inlineStr">
        <is>
          <t>Each share of Series A Stock is (i) convertible into one thousand (1,000) shares of common stock of the Company</t>
        </is>
      </c>
    </row>
    <row r="11">
      <c r="A11" s="4" t="inlineStr">
        <is>
          <t>Preferred stock, voting rights</t>
        </is>
      </c>
      <c r="D11" s="4" t="inlineStr">
        <is>
          <t>Each share of Series A Stock is entitled to the number of votes equal to the aggregate number of shares of common stock into which the Holder’s share of Series A Stock is convertible, multiplied by one hundred (100).</t>
        </is>
      </c>
    </row>
    <row r="12">
      <c r="A12" s="4" t="inlineStr">
        <is>
          <t>Series B Convertible Preferred Stock [Member]</t>
        </is>
      </c>
    </row>
    <row r="13">
      <c r="A13" s="4" t="inlineStr">
        <is>
          <t>Preferred stock, shares authorized</t>
        </is>
      </c>
      <c r="C13" s="5" t="n">
        <v>100000</v>
      </c>
    </row>
    <row r="14">
      <c r="A14" s="4" t="inlineStr">
        <is>
          <t>Preferred stock, convertible terms</t>
        </is>
      </c>
      <c r="C14" s="4" t="inlineStr">
        <is>
          <t>each share of Series B Stock is convertible into one thousand (1,000) shares of common stock of the Company.</t>
        </is>
      </c>
    </row>
    <row r="15">
      <c r="A15" s="4" t="inlineStr">
        <is>
          <t>Preferred stock, voting rights</t>
        </is>
      </c>
      <c r="C15" s="4" t="inlineStr">
        <is>
          <t>Series B Stock is non-voting</t>
        </is>
      </c>
    </row>
    <row r="16">
      <c r="A16" s="4" t="inlineStr">
        <is>
          <t>Series C Convertible Preferred Stock [Member]</t>
        </is>
      </c>
    </row>
    <row r="17">
      <c r="A17" s="4" t="inlineStr">
        <is>
          <t>Preferred stock, shares authorized</t>
        </is>
      </c>
      <c r="B17" s="5" t="n">
        <v>30000</v>
      </c>
    </row>
    <row r="18">
      <c r="A18" s="4" t="inlineStr">
        <is>
          <t>Stock issued</t>
        </is>
      </c>
      <c r="G18" s="5" t="n">
        <v>10000</v>
      </c>
    </row>
    <row r="19">
      <c r="A19" s="4" t="inlineStr">
        <is>
          <t>Share price</t>
        </is>
      </c>
      <c r="B19" s="7" t="n">
        <v>0.002</v>
      </c>
    </row>
    <row r="20">
      <c r="A20" s="4" t="inlineStr">
        <is>
          <t>Preferred stock, convertible terms</t>
        </is>
      </c>
      <c r="B20" s="4" t="inlineStr">
        <is>
          <t>Each share of Series C Stock (i) has a liquidation value of $100, subject to various anti-dilution protections (ii) is convertible into shares of common stock of the Company six months after the date of issuance at a price of $0.002 per share, subject to various anti-dilution protections (iii) on conversion will receive an aggregate number of shares of common stock as is determined by dividing the liquidation value by the conversion price.</t>
        </is>
      </c>
    </row>
    <row r="21">
      <c r="A21" s="4" t="inlineStr">
        <is>
          <t>Preferred stock, voting rights</t>
        </is>
      </c>
      <c r="B21" s="4" t="inlineStr">
        <is>
          <t>Series C Stock are non-voting.</t>
        </is>
      </c>
    </row>
    <row r="22">
      <c r="A22" s="4" t="inlineStr">
        <is>
          <t>Conversion price</t>
        </is>
      </c>
      <c r="B22" s="7" t="n">
        <v>0.002</v>
      </c>
    </row>
    <row r="23">
      <c r="A23" s="4" t="inlineStr">
        <is>
          <t>Preferred stock, par value per share</t>
        </is>
      </c>
      <c r="B23" s="7" t="n">
        <v>0.001</v>
      </c>
    </row>
    <row r="24">
      <c r="A24" s="4" t="inlineStr">
        <is>
          <t>Prepaid advertising expense</t>
        </is>
      </c>
      <c r="G24" s="6" t="n">
        <v>11535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Feb. 12, 2021</t>
        </is>
      </c>
      <c r="C1" s="2" t="inlineStr">
        <is>
          <t>Jun. 30, 2021</t>
        </is>
      </c>
      <c r="D1" s="2" t="inlineStr">
        <is>
          <t>Jun. 30, 2020</t>
        </is>
      </c>
      <c r="E1" s="2" t="inlineStr">
        <is>
          <t>Jun. 30, 2021</t>
        </is>
      </c>
      <c r="F1" s="2" t="inlineStr">
        <is>
          <t>Jun. 30, 2020</t>
        </is>
      </c>
      <c r="G1" s="2" t="inlineStr">
        <is>
          <t>Dec. 31, 2020</t>
        </is>
      </c>
    </row>
    <row r="2">
      <c r="A2" s="4" t="inlineStr">
        <is>
          <t>Common stock, par value per share</t>
        </is>
      </c>
      <c r="C2" s="8" t="n">
        <v>0.0001</v>
      </c>
      <c r="E2" s="8" t="n">
        <v>0.0001</v>
      </c>
      <c r="G2" s="8" t="n">
        <v>0.0001</v>
      </c>
    </row>
    <row r="3">
      <c r="A3" s="4" t="inlineStr">
        <is>
          <t>Common stock, shares authorized</t>
        </is>
      </c>
      <c r="C3" s="5" t="n">
        <v>6000000000</v>
      </c>
      <c r="E3" s="5" t="n">
        <v>6000000000</v>
      </c>
      <c r="G3" s="5" t="n">
        <v>9000000000</v>
      </c>
    </row>
    <row r="4">
      <c r="A4" s="4" t="inlineStr">
        <is>
          <t>Preferred stock, par value per share</t>
        </is>
      </c>
      <c r="C4" s="7" t="n">
        <v>0.001</v>
      </c>
      <c r="E4" s="7" t="n">
        <v>0.001</v>
      </c>
      <c r="G4" s="7" t="n">
        <v>0.001</v>
      </c>
    </row>
    <row r="5">
      <c r="A5" s="4" t="inlineStr">
        <is>
          <t>Preferred stock, shares authorized</t>
        </is>
      </c>
      <c r="C5" s="5" t="n">
        <v>1000000</v>
      </c>
      <c r="E5" s="5" t="n">
        <v>1000000</v>
      </c>
      <c r="G5" s="5" t="n">
        <v>1000000</v>
      </c>
    </row>
    <row r="6">
      <c r="A6" s="4" t="inlineStr">
        <is>
          <t>Principal amount of notes converted in stock</t>
        </is>
      </c>
      <c r="E6" s="6" t="n">
        <v>110000</v>
      </c>
      <c r="F6" s="6" t="n">
        <v>0</v>
      </c>
    </row>
    <row r="7">
      <c r="A7" s="4" t="inlineStr">
        <is>
          <t>Debt converted into common stock, shares</t>
        </is>
      </c>
      <c r="E7" s="5" t="n">
        <v>8823529</v>
      </c>
    </row>
    <row r="8">
      <c r="A8" s="4" t="inlineStr">
        <is>
          <t>Loss on settlement of debt</t>
        </is>
      </c>
      <c r="E8" s="6" t="n">
        <v>2736</v>
      </c>
      <c r="F8" s="5" t="n">
        <v>-639690</v>
      </c>
    </row>
    <row r="9">
      <c r="A9" s="4" t="inlineStr">
        <is>
          <t>Common stock issued for services, value</t>
        </is>
      </c>
      <c r="C9" s="6" t="n">
        <v>21000</v>
      </c>
      <c r="D9" s="6" t="n">
        <v>467200</v>
      </c>
      <c r="E9" s="6" t="n">
        <v>291000</v>
      </c>
      <c r="F9" s="5" t="n">
        <v>579700</v>
      </c>
    </row>
    <row r="10">
      <c r="A10" s="4" t="inlineStr">
        <is>
          <t>Stock issued for officer and director compensation, value</t>
        </is>
      </c>
      <c r="D10" s="6" t="n">
        <v>176800</v>
      </c>
      <c r="F10" s="6" t="n">
        <v>1336800</v>
      </c>
    </row>
    <row r="11">
      <c r="A11" s="4" t="inlineStr">
        <is>
          <t>Stock Option Plan - February 12, 2020</t>
        </is>
      </c>
    </row>
    <row r="12">
      <c r="A12" s="4" t="inlineStr">
        <is>
          <t>Maximum number of shares of common stock with respect to awards granted</t>
        </is>
      </c>
      <c r="E12" s="5" t="n">
        <v>50000000</v>
      </c>
    </row>
    <row r="13">
      <c r="A13" s="4" t="inlineStr">
        <is>
          <t>Common Stock [Member]</t>
        </is>
      </c>
    </row>
    <row r="14">
      <c r="A14" s="4" t="inlineStr">
        <is>
          <t>Common stock issued for services, shares</t>
        </is>
      </c>
      <c r="E14" s="5" t="n">
        <v>50000000</v>
      </c>
    </row>
    <row r="15">
      <c r="A15" s="4" t="inlineStr">
        <is>
          <t>Common stock issued for services, value</t>
        </is>
      </c>
      <c r="E15" s="6" t="n">
        <v>525000</v>
      </c>
    </row>
    <row r="16">
      <c r="A16" s="4" t="inlineStr">
        <is>
          <t>Common Stock [Member] | Non-Redeemable Convertible Notes [Member]</t>
        </is>
      </c>
    </row>
    <row r="17">
      <c r="A17" s="4" t="inlineStr">
        <is>
          <t>Principal amount of notes converted in stock</t>
        </is>
      </c>
      <c r="E17" s="6" t="n">
        <v>170349</v>
      </c>
    </row>
    <row r="18">
      <c r="A18" s="4" t="inlineStr">
        <is>
          <t>Debt converted into common stock, shares</t>
        </is>
      </c>
      <c r="E18" s="5" t="n">
        <v>1092044783</v>
      </c>
    </row>
    <row r="19">
      <c r="A19" s="4" t="inlineStr">
        <is>
          <t>Fair value of stock issued in conversion of debt</t>
        </is>
      </c>
      <c r="E19" s="6" t="n">
        <v>3584233</v>
      </c>
    </row>
    <row r="20">
      <c r="A20" s="4" t="inlineStr">
        <is>
          <t>Loss on settlement of debt</t>
        </is>
      </c>
      <c r="E20" s="5" t="n">
        <v>3413884</v>
      </c>
    </row>
    <row r="21">
      <c r="A21" s="4" t="inlineStr">
        <is>
          <t>Common Stock [Member] | Senior Convertible Note - July 13, 2020 And September 11, 2020 [Member]</t>
        </is>
      </c>
    </row>
    <row r="22">
      <c r="A22" s="4" t="inlineStr">
        <is>
          <t>Principal amount of notes converted in stock</t>
        </is>
      </c>
      <c r="E22" s="6" t="n">
        <v>136240</v>
      </c>
    </row>
    <row r="23">
      <c r="A23" s="4" t="inlineStr">
        <is>
          <t>Debt converted into common stock, shares</t>
        </is>
      </c>
      <c r="E23" s="5" t="n">
        <v>63672223</v>
      </c>
    </row>
    <row r="24">
      <c r="A24" s="4" t="inlineStr">
        <is>
          <t>Fair value of stock issued in conversion of debt</t>
        </is>
      </c>
      <c r="E24" s="6" t="n">
        <v>218127</v>
      </c>
    </row>
    <row r="25">
      <c r="A25" s="4" t="inlineStr">
        <is>
          <t>Loss on settlement of debt</t>
        </is>
      </c>
      <c r="E25" s="6" t="n">
        <v>43041</v>
      </c>
    </row>
    <row r="26">
      <c r="A26" s="4" t="inlineStr">
        <is>
          <t>Common Stock [Member] | Settlement Of Stock Payable [Member] | Officer And Directors [Member]</t>
        </is>
      </c>
    </row>
    <row r="27">
      <c r="A27" s="4" t="inlineStr">
        <is>
          <t>Common stock issued for compensation, shares</t>
        </is>
      </c>
      <c r="E27" s="5" t="n">
        <v>12000000</v>
      </c>
    </row>
    <row r="28">
      <c r="A28" s="4" t="inlineStr">
        <is>
          <t>Stock issued for officer and director compensation, value</t>
        </is>
      </c>
      <c r="E28" s="6" t="n">
        <v>36350</v>
      </c>
    </row>
    <row r="29">
      <c r="A29" s="4" t="inlineStr">
        <is>
          <t>Common Stock [Member] | Settlement Of Stock Payable [Member] | Consulting Services [Member]</t>
        </is>
      </c>
    </row>
    <row r="30">
      <c r="A30" s="4" t="inlineStr">
        <is>
          <t>Common stock issued for services, shares</t>
        </is>
      </c>
      <c r="E30" s="5" t="n">
        <v>40500000</v>
      </c>
    </row>
    <row r="31">
      <c r="A31" s="4" t="inlineStr">
        <is>
          <t>Common stock issued for services, value</t>
        </is>
      </c>
      <c r="E31" s="6" t="n">
        <v>291000</v>
      </c>
    </row>
    <row r="32">
      <c r="A32" s="4" t="inlineStr">
        <is>
          <t>Common Stock [Member] | Stock Based Compensation [Member]</t>
        </is>
      </c>
    </row>
    <row r="33">
      <c r="A33" s="4" t="inlineStr">
        <is>
          <t>Stock issued for officer and director compensation, value</t>
        </is>
      </c>
      <c r="E33" s="6" t="n">
        <v>336000</v>
      </c>
    </row>
    <row r="34">
      <c r="A34" s="4" t="inlineStr">
        <is>
          <t>Obligation to issue shares of common stock</t>
        </is>
      </c>
      <c r="E34" s="5" t="n">
        <v>32000001</v>
      </c>
    </row>
    <row r="35">
      <c r="A35" s="4" t="inlineStr">
        <is>
          <t>2020 Stock Option Plan [Member]</t>
        </is>
      </c>
    </row>
    <row r="36">
      <c r="A36" s="4" t="inlineStr">
        <is>
          <t>Share-based Compensation Arrangement by Share-based Payment Award, Description</t>
        </is>
      </c>
      <c r="B36" s="4" t="inlineStr">
        <is>
          <t>The maximum aggregate number of shares of common stock with respect to which awards granted under the Plan shall not exceed 50,00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SUBSEQUENT EVENTS (Details Narrative) - USD ($)</t>
        </is>
      </c>
      <c r="B1" s="2" t="inlineStr">
        <is>
          <t>1 Months Ended</t>
        </is>
      </c>
      <c r="C1" s="2" t="inlineStr">
        <is>
          <t>3 Months Ended</t>
        </is>
      </c>
      <c r="D1" s="2" t="inlineStr">
        <is>
          <t>6 Months Ended</t>
        </is>
      </c>
      <c r="F1" s="2" t="inlineStr">
        <is>
          <t>12 Months Ended</t>
        </is>
      </c>
    </row>
    <row r="2">
      <c r="B2" s="2" t="inlineStr">
        <is>
          <t>Aug. 06, 2021</t>
        </is>
      </c>
      <c r="C2" s="2" t="inlineStr">
        <is>
          <t>Jun. 30, 2020</t>
        </is>
      </c>
      <c r="D2" s="2" t="inlineStr">
        <is>
          <t>Jun. 30, 2021</t>
        </is>
      </c>
      <c r="E2" s="2" t="inlineStr">
        <is>
          <t>Jun. 30, 2020</t>
        </is>
      </c>
      <c r="F2" s="2" t="inlineStr">
        <is>
          <t>Jun. 30, 2022</t>
        </is>
      </c>
      <c r="G2" s="2" t="inlineStr">
        <is>
          <t>Jul. 02, 2021</t>
        </is>
      </c>
    </row>
    <row r="3">
      <c r="A3" s="4" t="inlineStr">
        <is>
          <t>Debt converted into common stock, shares</t>
        </is>
      </c>
      <c r="D3" s="5" t="n">
        <v>8823529</v>
      </c>
    </row>
    <row r="4">
      <c r="A4" s="4" t="inlineStr">
        <is>
          <t>Stock issued for officer and director compensation, value</t>
        </is>
      </c>
      <c r="C4" s="6" t="n">
        <v>176800</v>
      </c>
      <c r="E4" s="6" t="n">
        <v>1336800</v>
      </c>
    </row>
    <row r="5">
      <c r="A5" s="4" t="inlineStr">
        <is>
          <t>Principal amount of notes converted in stock</t>
        </is>
      </c>
      <c r="D5" s="6" t="n">
        <v>110000</v>
      </c>
      <c r="E5" s="6" t="n">
        <v>0</v>
      </c>
    </row>
    <row r="6">
      <c r="A6" s="4" t="inlineStr">
        <is>
          <t>Common Stock [Member] | Non-Redeemable Convertible Notes [Member]</t>
        </is>
      </c>
    </row>
    <row r="7">
      <c r="A7" s="4" t="inlineStr">
        <is>
          <t>Fair value of stock issued in conversion of debt</t>
        </is>
      </c>
      <c r="D7" s="6" t="n">
        <v>3584233</v>
      </c>
    </row>
    <row r="8">
      <c r="A8" s="4" t="inlineStr">
        <is>
          <t>Debt converted into common stock, shares</t>
        </is>
      </c>
      <c r="D8" s="5" t="n">
        <v>1092044783</v>
      </c>
    </row>
    <row r="9">
      <c r="A9" s="4" t="inlineStr">
        <is>
          <t>Principal amount of notes converted in stock</t>
        </is>
      </c>
      <c r="D9" s="6" t="n">
        <v>170349</v>
      </c>
    </row>
    <row r="10">
      <c r="A10" s="4" t="inlineStr">
        <is>
          <t>Subsequent Event [Member]</t>
        </is>
      </c>
    </row>
    <row r="11">
      <c r="A11" s="4" t="inlineStr">
        <is>
          <t>Stock issued for officer and director compensation, value</t>
        </is>
      </c>
      <c r="B11" s="6" t="n">
        <v>14500</v>
      </c>
    </row>
    <row r="12">
      <c r="A12" s="4" t="inlineStr">
        <is>
          <t>Common stock issued for compensation, shares</t>
        </is>
      </c>
      <c r="B12" s="5" t="n">
        <v>5000000</v>
      </c>
    </row>
    <row r="13">
      <c r="A13" s="4" t="inlineStr">
        <is>
          <t>Subsequent Event [Member] | Non-Redeemable Convertible Notes [Member]</t>
        </is>
      </c>
    </row>
    <row r="14">
      <c r="A14" s="4" t="inlineStr">
        <is>
          <t>Fair value of stock issued in conversion of debt</t>
        </is>
      </c>
      <c r="B14" s="6" t="n">
        <v>1455750</v>
      </c>
    </row>
    <row r="15">
      <c r="A15" s="4" t="inlineStr">
        <is>
          <t>Debt converted into common stock, shares</t>
        </is>
      </c>
      <c r="B15" s="5" t="n">
        <v>632500000</v>
      </c>
    </row>
    <row r="16">
      <c r="A16" s="4" t="inlineStr">
        <is>
          <t>Principal amount of notes converted in stock</t>
        </is>
      </c>
      <c r="B16" s="6" t="n">
        <v>56250</v>
      </c>
    </row>
    <row r="17">
      <c r="A17" s="4" t="inlineStr">
        <is>
          <t>Subsequent Event [Member] | Series C Convertible Preferred Stock [Member]</t>
        </is>
      </c>
    </row>
    <row r="18">
      <c r="A18" s="4" t="inlineStr">
        <is>
          <t>Fair value of stock issued in conversion of debt</t>
        </is>
      </c>
      <c r="B18" s="6" t="n">
        <v>110000</v>
      </c>
    </row>
    <row r="19">
      <c r="A19" s="4" t="inlineStr">
        <is>
          <t>Stock elected to convert</t>
        </is>
      </c>
      <c r="B19" s="5" t="n">
        <v>1000</v>
      </c>
    </row>
    <row r="20">
      <c r="A20" s="4" t="inlineStr">
        <is>
          <t>Debt converted into common stock, shares</t>
        </is>
      </c>
      <c r="B20" s="5" t="n">
        <v>50000000</v>
      </c>
    </row>
    <row r="21">
      <c r="A21" s="4" t="inlineStr">
        <is>
          <t>Subsequent Event [Member] | Series A Convertible Preferred Stock [Member] | Chief Executive Officer [Member]</t>
        </is>
      </c>
    </row>
    <row r="22">
      <c r="A22" s="4" t="inlineStr">
        <is>
          <t>Stock issued for officer and director compensation, value</t>
        </is>
      </c>
      <c r="F22" s="6" t="n">
        <v>216000</v>
      </c>
    </row>
    <row r="23">
      <c r="A23" s="4" t="inlineStr">
        <is>
          <t>Common stock issued for compensation, shares</t>
        </is>
      </c>
      <c r="F23" s="5" t="n">
        <v>60000000</v>
      </c>
    </row>
    <row r="24">
      <c r="A24" s="4" t="inlineStr">
        <is>
          <t>Stock issued</t>
        </is>
      </c>
      <c r="G24" s="5" t="n">
        <v>30000</v>
      </c>
    </row>
    <row r="25">
      <c r="A25" s="4" t="inlineStr">
        <is>
          <t>Share price</t>
        </is>
      </c>
      <c r="G25" s="9" t="n">
        <v>3.67</v>
      </c>
    </row>
    <row r="26">
      <c r="A26" s="4" t="inlineStr">
        <is>
          <t>Fair value of stock issued</t>
        </is>
      </c>
      <c r="G26" s="6" t="n">
        <v>110000</v>
      </c>
    </row>
    <row r="27">
      <c r="A27" s="4" t="inlineStr">
        <is>
          <t>Subsequent Event [Member] | Common Stock [Member] | Chief Executive Officer [Member]</t>
        </is>
      </c>
    </row>
    <row r="28">
      <c r="A28" s="4" t="inlineStr">
        <is>
          <t>Stock issued</t>
        </is>
      </c>
      <c r="G28" s="5" t="n">
        <v>30000</v>
      </c>
    </row>
    <row r="29">
      <c r="A29" s="4" t="inlineStr">
        <is>
          <t>Subsequent Event [Member] | Common Stock [Member] | Officers and Directors [Member]</t>
        </is>
      </c>
    </row>
    <row r="30">
      <c r="A30" s="4" t="inlineStr">
        <is>
          <t>Stock issued</t>
        </is>
      </c>
      <c r="B30" s="5" t="n">
        <v>5000000</v>
      </c>
      <c r="F30" s="5" t="n">
        <v>30000</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 (Unaudited)</t>
        </is>
      </c>
    </row>
    <row r="4">
      <c r="A4" s="4" t="inlineStr">
        <is>
          <t>Sales</t>
        </is>
      </c>
      <c r="B4" s="6" t="n">
        <v>174774</v>
      </c>
      <c r="C4" s="6" t="n">
        <v>7993</v>
      </c>
      <c r="D4" s="6" t="n">
        <v>364081</v>
      </c>
      <c r="E4" s="6" t="n">
        <v>7993</v>
      </c>
    </row>
    <row r="5">
      <c r="A5" s="4" t="inlineStr">
        <is>
          <t>Cost of goods sold</t>
        </is>
      </c>
      <c r="B5" s="5" t="n">
        <v>154966</v>
      </c>
      <c r="C5" s="5" t="n">
        <v>6037</v>
      </c>
      <c r="D5" s="5" t="n">
        <v>325776</v>
      </c>
      <c r="E5" s="5" t="n">
        <v>6037</v>
      </c>
    </row>
    <row r="6">
      <c r="A6" s="4" t="inlineStr">
        <is>
          <t>Gross profit</t>
        </is>
      </c>
      <c r="B6" s="5" t="n">
        <v>19808</v>
      </c>
      <c r="C6" s="5" t="n">
        <v>1956</v>
      </c>
      <c r="D6" s="5" t="n">
        <v>38305</v>
      </c>
      <c r="E6" s="5" t="n">
        <v>1956</v>
      </c>
    </row>
    <row r="7">
      <c r="A7" s="3" t="inlineStr">
        <is>
          <t>Operating expenses</t>
        </is>
      </c>
    </row>
    <row r="8">
      <c r="A8" s="4" t="inlineStr">
        <is>
          <t>General and administrative</t>
        </is>
      </c>
      <c r="B8" s="5" t="n">
        <v>446806</v>
      </c>
      <c r="C8" s="5" t="n">
        <v>1195530</v>
      </c>
      <c r="D8" s="5" t="n">
        <v>1303745</v>
      </c>
      <c r="E8" s="5" t="n">
        <v>3062533</v>
      </c>
    </row>
    <row r="9">
      <c r="A9" s="4" t="inlineStr">
        <is>
          <t>Total operating expenses</t>
        </is>
      </c>
      <c r="B9" s="5" t="n">
        <v>446806</v>
      </c>
      <c r="C9" s="5" t="n">
        <v>1195530</v>
      </c>
      <c r="D9" s="5" t="n">
        <v>1303745</v>
      </c>
      <c r="E9" s="5" t="n">
        <v>3062533</v>
      </c>
    </row>
    <row r="10">
      <c r="A10" s="4" t="inlineStr">
        <is>
          <t>Loss from operations</t>
        </is>
      </c>
      <c r="B10" s="5" t="n">
        <v>-426998</v>
      </c>
      <c r="C10" s="5" t="n">
        <v>-1193574</v>
      </c>
      <c r="D10" s="5" t="n">
        <v>-1265440</v>
      </c>
      <c r="E10" s="5" t="n">
        <v>-3060577</v>
      </c>
    </row>
    <row r="11">
      <c r="A11" s="3" t="inlineStr">
        <is>
          <t>Other income (expense)</t>
        </is>
      </c>
    </row>
    <row r="12">
      <c r="A12" s="4" t="inlineStr">
        <is>
          <t>Amortization of debt discount and interest expense</t>
        </is>
      </c>
      <c r="B12" s="5" t="n">
        <v>-61067</v>
      </c>
      <c r="C12" s="5" t="n">
        <v>-47763</v>
      </c>
      <c r="D12" s="5" t="n">
        <v>-130966</v>
      </c>
      <c r="E12" s="5" t="n">
        <v>-78373</v>
      </c>
    </row>
    <row r="13">
      <c r="A13" s="4" t="inlineStr">
        <is>
          <t>Loss on settlement of debt</t>
        </is>
      </c>
      <c r="B13" s="5" t="n">
        <v>-1517348</v>
      </c>
      <c r="C13" s="5" t="n">
        <v>-369693</v>
      </c>
      <c r="D13" s="5" t="n">
        <v>-3456925</v>
      </c>
      <c r="E13" s="5" t="n">
        <v>-1009383</v>
      </c>
    </row>
    <row r="14">
      <c r="A14" s="4" t="inlineStr">
        <is>
          <t>Initial derivative expense</t>
        </is>
      </c>
      <c r="B14" s="5" t="n">
        <v>-14206</v>
      </c>
      <c r="C14" s="5" t="n">
        <v>-43847</v>
      </c>
      <c r="D14" s="5" t="n">
        <v>-126322</v>
      </c>
      <c r="E14" s="5" t="n">
        <v>-144401</v>
      </c>
    </row>
    <row r="15">
      <c r="A15" s="4" t="inlineStr">
        <is>
          <t>Change in fair value of derivative liabilities</t>
        </is>
      </c>
      <c r="B15" s="5" t="n">
        <v>32511</v>
      </c>
      <c r="C15" s="5" t="n">
        <v>141110</v>
      </c>
      <c r="D15" s="5" t="n">
        <v>101124</v>
      </c>
      <c r="E15" s="5" t="n">
        <v>326677</v>
      </c>
    </row>
    <row r="16">
      <c r="A16" s="4" t="inlineStr">
        <is>
          <t>Total other income (expense)</t>
        </is>
      </c>
      <c r="B16" s="5" t="n">
        <v>-1560110</v>
      </c>
      <c r="C16" s="5" t="n">
        <v>-320193</v>
      </c>
      <c r="D16" s="5" t="n">
        <v>-3613089</v>
      </c>
      <c r="E16" s="5" t="n">
        <v>-905480</v>
      </c>
    </row>
    <row r="17">
      <c r="A17" s="4" t="inlineStr">
        <is>
          <t>Net loss</t>
        </is>
      </c>
      <c r="B17" s="6" t="n">
        <v>-1987108</v>
      </c>
      <c r="C17" s="6" t="n">
        <v>-1513767</v>
      </c>
      <c r="D17" s="6" t="n">
        <v>-4878529</v>
      </c>
      <c r="E17" s="6" t="n">
        <v>-3966057</v>
      </c>
    </row>
    <row r="18">
      <c r="A18" s="4" t="inlineStr">
        <is>
          <t>Net loss per common share - basic and diluted</t>
        </is>
      </c>
      <c r="B18" s="6" t="n">
        <v>0</v>
      </c>
      <c r="C18" s="9" t="n">
        <v>-0.02</v>
      </c>
      <c r="D18" s="6" t="n">
        <v>0</v>
      </c>
      <c r="E18" s="9" t="n">
        <v>-0.09</v>
      </c>
    </row>
    <row r="19">
      <c r="A19" s="4" t="inlineStr">
        <is>
          <t>Weighted average number of common shares outstanding - basic and diluted</t>
        </is>
      </c>
      <c r="B19" s="5" t="n">
        <v>1576331072</v>
      </c>
      <c r="C19" s="5" t="n">
        <v>68356633</v>
      </c>
      <c r="D19" s="5" t="n">
        <v>1273031296</v>
      </c>
      <c r="E19" s="5" t="n">
        <v>420420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27" customWidth="1" min="5" max="5"/>
    <col width="40" customWidth="1" min="6" max="6"/>
  </cols>
  <sheetData>
    <row r="1">
      <c r="A1" s="1" t="inlineStr">
        <is>
          <t>CONDENSED CONSOLIDATED STATEMENT OF STOCKHOLDERS' DEFICIT (Unaudited) - USD ($)</t>
        </is>
      </c>
      <c r="B1" s="2" t="inlineStr">
        <is>
          <t>Total</t>
        </is>
      </c>
      <c r="C1" s="2" t="inlineStr">
        <is>
          <t>Common Stock</t>
        </is>
      </c>
      <c r="D1" s="2" t="inlineStr">
        <is>
          <t>Common Stock to be Issued</t>
        </is>
      </c>
      <c r="E1" s="2" t="inlineStr">
        <is>
          <t>Additional Paid-In Capital</t>
        </is>
      </c>
      <c r="F1" s="2" t="inlineStr">
        <is>
          <t>Retained Earnings (Accumulated Deficit)</t>
        </is>
      </c>
    </row>
    <row r="2">
      <c r="A2" s="4" t="inlineStr">
        <is>
          <t>Balance, shares at Dec. 31, 2019</t>
        </is>
      </c>
      <c r="C2" s="5" t="n">
        <v>6267340</v>
      </c>
    </row>
    <row r="3">
      <c r="A3" s="4" t="inlineStr">
        <is>
          <t>Balance, amount at Dec. 31, 2019</t>
        </is>
      </c>
      <c r="B3" s="6" t="n">
        <v>-1369099</v>
      </c>
      <c r="C3" s="6" t="n">
        <v>627</v>
      </c>
      <c r="D3" s="6" t="n">
        <v>0</v>
      </c>
      <c r="E3" s="6" t="n">
        <v>36857580</v>
      </c>
      <c r="F3" s="6" t="n">
        <v>-38227306</v>
      </c>
    </row>
    <row r="4">
      <c r="A4" s="4" t="inlineStr">
        <is>
          <t>Stock issued for conversion of non-redeemable convertible notes, shares</t>
        </is>
      </c>
      <c r="C4" s="5" t="n">
        <v>22524864</v>
      </c>
    </row>
    <row r="5">
      <c r="A5" s="4" t="inlineStr">
        <is>
          <t>Stock issued for conversion of non-redeemable convertible notes, amount</t>
        </is>
      </c>
      <c r="B5" s="5" t="n">
        <v>893238</v>
      </c>
      <c r="C5" s="6" t="n">
        <v>2252</v>
      </c>
      <c r="E5" s="5" t="n">
        <v>890986</v>
      </c>
    </row>
    <row r="6">
      <c r="A6" s="4" t="inlineStr">
        <is>
          <t>Stock issued for conversion of convertible notes, shares</t>
        </is>
      </c>
      <c r="C6" s="5" t="n">
        <v>2695000</v>
      </c>
    </row>
    <row r="7">
      <c r="A7" s="4" t="inlineStr">
        <is>
          <t>Stock issued for conversion of convertible notes, amount</t>
        </is>
      </c>
      <c r="B7" s="5" t="n">
        <v>208285</v>
      </c>
      <c r="C7" s="6" t="n">
        <v>270</v>
      </c>
      <c r="E7" s="5" t="n">
        <v>208015</v>
      </c>
    </row>
    <row r="8">
      <c r="A8" s="4" t="inlineStr">
        <is>
          <t>Stock issued for warrant liability settlement, shares</t>
        </is>
      </c>
      <c r="C8" s="5" t="n">
        <v>2000000</v>
      </c>
    </row>
    <row r="9">
      <c r="A9" s="4" t="inlineStr">
        <is>
          <t>Stock issued for warrant liability settlement, amount</t>
        </is>
      </c>
      <c r="B9" s="5" t="n">
        <v>111800</v>
      </c>
      <c r="C9" s="6" t="n">
        <v>200</v>
      </c>
      <c r="E9" s="5" t="n">
        <v>111600</v>
      </c>
    </row>
    <row r="10">
      <c r="A10" s="4" t="inlineStr">
        <is>
          <t>Stock issued for prepaid, shares</t>
        </is>
      </c>
      <c r="C10" s="5" t="n">
        <v>11111111</v>
      </c>
    </row>
    <row r="11">
      <c r="A11" s="4" t="inlineStr">
        <is>
          <t>Stock issued for prepaid, amount</t>
        </is>
      </c>
      <c r="B11" s="5" t="n">
        <v>200000</v>
      </c>
      <c r="C11" s="6" t="n">
        <v>1111</v>
      </c>
      <c r="E11" s="5" t="n">
        <v>198889</v>
      </c>
    </row>
    <row r="12">
      <c r="A12" s="4" t="inlineStr">
        <is>
          <t>Stock issued for consulting, shares</t>
        </is>
      </c>
      <c r="C12" s="5" t="n">
        <v>19500000</v>
      </c>
    </row>
    <row r="13">
      <c r="A13" s="4" t="inlineStr">
        <is>
          <t>Stock issued for consulting, amount</t>
        </is>
      </c>
      <c r="B13" s="5" t="n">
        <v>579700</v>
      </c>
      <c r="C13" s="6" t="n">
        <v>1950</v>
      </c>
      <c r="E13" s="5" t="n">
        <v>577750</v>
      </c>
    </row>
    <row r="14">
      <c r="A14" s="4" t="inlineStr">
        <is>
          <t>Stock issued for officer and director compensation, shares</t>
        </is>
      </c>
      <c r="C14" s="5" t="n">
        <v>26000000</v>
      </c>
    </row>
    <row r="15">
      <c r="A15" s="4" t="inlineStr">
        <is>
          <t>Stock issued for officer and director compensation, amount</t>
        </is>
      </c>
      <c r="B15" s="5" t="n">
        <v>1336800</v>
      </c>
      <c r="C15" s="6" t="n">
        <v>2600</v>
      </c>
      <c r="E15" s="5" t="n">
        <v>1334200</v>
      </c>
    </row>
    <row r="16">
      <c r="A16" s="4" t="inlineStr">
        <is>
          <t>Net loss</t>
        </is>
      </c>
      <c r="B16" s="5" t="n">
        <v>-3966057</v>
      </c>
      <c r="F16" s="5" t="n">
        <v>-3966057</v>
      </c>
    </row>
    <row r="17">
      <c r="A17" s="4" t="inlineStr">
        <is>
          <t>Balance, shares at Jun. 30, 2020</t>
        </is>
      </c>
      <c r="C17" s="5" t="n">
        <v>90098315</v>
      </c>
    </row>
    <row r="18">
      <c r="A18" s="4" t="inlineStr">
        <is>
          <t>Balance, amount at Jun. 30, 2020</t>
        </is>
      </c>
      <c r="B18" s="5" t="n">
        <v>-2005333</v>
      </c>
      <c r="C18" s="6" t="n">
        <v>9010</v>
      </c>
      <c r="D18" s="5" t="n">
        <v>0</v>
      </c>
      <c r="E18" s="5" t="n">
        <v>40179020</v>
      </c>
      <c r="F18" s="5" t="n">
        <v>-42193363</v>
      </c>
    </row>
    <row r="19">
      <c r="A19" s="4" t="inlineStr">
        <is>
          <t>Balance, shares at Mar. 31, 2020</t>
        </is>
      </c>
      <c r="C19" s="5" t="n">
        <v>35782340</v>
      </c>
    </row>
    <row r="20">
      <c r="A20" s="4" t="inlineStr">
        <is>
          <t>Balance, amount at Mar. 31, 2020</t>
        </is>
      </c>
      <c r="B20" s="5" t="n">
        <v>-1748380</v>
      </c>
      <c r="C20" s="6" t="n">
        <v>3579</v>
      </c>
      <c r="D20" s="5" t="n">
        <v>0</v>
      </c>
      <c r="E20" s="5" t="n">
        <v>38927637</v>
      </c>
      <c r="F20" s="5" t="n">
        <v>-40679596</v>
      </c>
    </row>
    <row r="21">
      <c r="A21" s="4" t="inlineStr">
        <is>
          <t>Stock issued for conversion of non-redeemable convertible notes, shares</t>
        </is>
      </c>
      <c r="C21" s="5" t="n">
        <v>16204864</v>
      </c>
    </row>
    <row r="22">
      <c r="A22" s="4" t="inlineStr">
        <is>
          <t>Stock issued for conversion of non-redeemable convertible notes, amount</t>
        </is>
      </c>
      <c r="B22" s="5" t="n">
        <v>301014</v>
      </c>
      <c r="C22" s="6" t="n">
        <v>1620</v>
      </c>
      <c r="E22" s="5" t="n">
        <v>299394</v>
      </c>
    </row>
    <row r="23">
      <c r="A23" s="4" t="inlineStr">
        <is>
          <t>Stock issued for warrant liability settlement, shares</t>
        </is>
      </c>
      <c r="C23" s="5" t="n">
        <v>2000000</v>
      </c>
    </row>
    <row r="24">
      <c r="A24" s="4" t="inlineStr">
        <is>
          <t>Stock issued for warrant liability settlement, amount</t>
        </is>
      </c>
      <c r="B24" s="5" t="n">
        <v>111800</v>
      </c>
      <c r="C24" s="6" t="n">
        <v>200</v>
      </c>
      <c r="E24" s="5" t="n">
        <v>111600</v>
      </c>
    </row>
    <row r="25">
      <c r="A25" s="4" t="inlineStr">
        <is>
          <t>Stock issued for prepaid, shares</t>
        </is>
      </c>
      <c r="C25" s="5" t="n">
        <v>11111111</v>
      </c>
    </row>
    <row r="26">
      <c r="A26" s="4" t="inlineStr">
        <is>
          <t>Stock issued for prepaid, amount</t>
        </is>
      </c>
      <c r="B26" s="5" t="n">
        <v>200000</v>
      </c>
      <c r="C26" s="6" t="n">
        <v>1111</v>
      </c>
      <c r="E26" s="5" t="n">
        <v>198889</v>
      </c>
    </row>
    <row r="27">
      <c r="A27" s="4" t="inlineStr">
        <is>
          <t>Stock issued for consulting, shares</t>
        </is>
      </c>
      <c r="C27" s="5" t="n">
        <v>17000000</v>
      </c>
    </row>
    <row r="28">
      <c r="A28" s="4" t="inlineStr">
        <is>
          <t>Stock issued for consulting, amount</t>
        </is>
      </c>
      <c r="B28" s="5" t="n">
        <v>467200</v>
      </c>
      <c r="C28" s="6" t="n">
        <v>1700</v>
      </c>
      <c r="E28" s="5" t="n">
        <v>465500</v>
      </c>
    </row>
    <row r="29">
      <c r="A29" s="4" t="inlineStr">
        <is>
          <t>Stock issued for officer and director compensation, shares</t>
        </is>
      </c>
      <c r="C29" s="5" t="n">
        <v>8000000</v>
      </c>
    </row>
    <row r="30">
      <c r="A30" s="4" t="inlineStr">
        <is>
          <t>Stock issued for officer and director compensation, amount</t>
        </is>
      </c>
      <c r="B30" s="5" t="n">
        <v>176800</v>
      </c>
      <c r="C30" s="6" t="n">
        <v>800</v>
      </c>
      <c r="E30" s="5" t="n">
        <v>176000</v>
      </c>
    </row>
    <row r="31">
      <c r="A31" s="4" t="inlineStr">
        <is>
          <t>Net loss</t>
        </is>
      </c>
      <c r="B31" s="5" t="n">
        <v>-1513767</v>
      </c>
      <c r="F31" s="5" t="n">
        <v>-1513767</v>
      </c>
    </row>
    <row r="32">
      <c r="A32" s="4" t="inlineStr">
        <is>
          <t>Balance, shares at Jun. 30, 2020</t>
        </is>
      </c>
      <c r="C32" s="5" t="n">
        <v>90098315</v>
      </c>
    </row>
    <row r="33">
      <c r="A33" s="4" t="inlineStr">
        <is>
          <t>Balance, amount at Jun. 30, 2020</t>
        </is>
      </c>
      <c r="B33" s="5" t="n">
        <v>-2005333</v>
      </c>
      <c r="C33" s="6" t="n">
        <v>9010</v>
      </c>
      <c r="D33" s="5" t="n">
        <v>0</v>
      </c>
      <c r="E33" s="5" t="n">
        <v>40179020</v>
      </c>
      <c r="F33" s="5" t="n">
        <v>-42193363</v>
      </c>
    </row>
    <row r="34">
      <c r="A34" s="4" t="inlineStr">
        <is>
          <t>Balance, shares at Dec. 31, 2020</t>
        </is>
      </c>
      <c r="C34" s="5" t="n">
        <v>695575506</v>
      </c>
    </row>
    <row r="35">
      <c r="A35" s="4" t="inlineStr">
        <is>
          <t>Balance, amount at Dec. 31, 2020</t>
        </is>
      </c>
      <c r="B35" s="5" t="n">
        <v>-2783920</v>
      </c>
      <c r="C35" s="6" t="n">
        <v>69560</v>
      </c>
      <c r="D35" s="5" t="n">
        <v>336000</v>
      </c>
      <c r="E35" s="5" t="n">
        <v>42703888</v>
      </c>
      <c r="F35" s="5" t="n">
        <v>-45893368</v>
      </c>
    </row>
    <row r="36">
      <c r="A36" s="4" t="inlineStr">
        <is>
          <t>Stock issued for conversion of non-redeemable convertible notes, shares</t>
        </is>
      </c>
      <c r="C36" s="5" t="n">
        <v>1092044783</v>
      </c>
    </row>
    <row r="37">
      <c r="A37" s="4" t="inlineStr">
        <is>
          <t>Stock issued for conversion of convertible notes, shares</t>
        </is>
      </c>
      <c r="C37" s="5" t="n">
        <v>63672223</v>
      </c>
    </row>
    <row r="38">
      <c r="A38" s="4" t="inlineStr">
        <is>
          <t>Stock issued for conversion of convertible notes, amount</t>
        </is>
      </c>
      <c r="B38" s="5" t="n">
        <v>218127</v>
      </c>
      <c r="C38" s="6" t="n">
        <v>6368</v>
      </c>
      <c r="D38" s="5" t="n">
        <v>0</v>
      </c>
      <c r="E38" s="5" t="n">
        <v>211759</v>
      </c>
      <c r="F38" s="5" t="n">
        <v>0</v>
      </c>
    </row>
    <row r="39">
      <c r="A39" s="4" t="inlineStr">
        <is>
          <t>Stock issued for consulting, shares</t>
        </is>
      </c>
      <c r="C39" s="5" t="n">
        <v>40500000</v>
      </c>
    </row>
    <row r="40">
      <c r="A40" s="4" t="inlineStr">
        <is>
          <t>Stock issued for consulting, amount</t>
        </is>
      </c>
      <c r="B40" s="5" t="n">
        <v>291000</v>
      </c>
      <c r="C40" s="6" t="n">
        <v>4050</v>
      </c>
      <c r="D40" s="5" t="n">
        <v>0</v>
      </c>
      <c r="E40" s="5" t="n">
        <v>286950</v>
      </c>
      <c r="F40" s="5" t="n">
        <v>0</v>
      </c>
    </row>
    <row r="41">
      <c r="A41" s="4" t="inlineStr">
        <is>
          <t>Stock issued for officer and director compensation, shares</t>
        </is>
      </c>
      <c r="C41" s="5" t="n">
        <v>12000000</v>
      </c>
    </row>
    <row r="42">
      <c r="A42" s="4" t="inlineStr">
        <is>
          <t>Net loss</t>
        </is>
      </c>
      <c r="B42" s="5" t="n">
        <v>-4878529</v>
      </c>
      <c r="C42" s="6" t="n">
        <v>0</v>
      </c>
      <c r="D42" s="5" t="n">
        <v>0</v>
      </c>
      <c r="E42" s="5" t="n">
        <v>0</v>
      </c>
      <c r="F42" s="5" t="n">
        <v>-4878529</v>
      </c>
    </row>
    <row r="43">
      <c r="A43" s="4" t="inlineStr">
        <is>
          <t>Stock issued for conversion of non-redeemable convertible notes, amount</t>
        </is>
      </c>
      <c r="B43" s="5" t="n">
        <v>3584233</v>
      </c>
      <c r="C43" s="5" t="n">
        <v>109204</v>
      </c>
      <c r="D43" s="5" t="n">
        <v>0</v>
      </c>
      <c r="E43" s="5" t="n">
        <v>3475029</v>
      </c>
      <c r="F43" s="5" t="n">
        <v>0</v>
      </c>
    </row>
    <row r="44">
      <c r="A44" s="4" t="inlineStr">
        <is>
          <t>Stock issued for officer and director compensation, amount</t>
        </is>
      </c>
      <c r="B44" s="5" t="n">
        <v>36350</v>
      </c>
      <c r="C44" s="6" t="n">
        <v>1200</v>
      </c>
      <c r="D44" s="5" t="n">
        <v>0</v>
      </c>
      <c r="E44" s="5" t="n">
        <v>35150</v>
      </c>
      <c r="F44" s="5" t="n">
        <v>0</v>
      </c>
    </row>
    <row r="45">
      <c r="A45" s="4" t="inlineStr">
        <is>
          <t>Balance, shares at Jun. 30, 2021</t>
        </is>
      </c>
      <c r="C45" s="5" t="n">
        <v>1903792512</v>
      </c>
    </row>
    <row r="46">
      <c r="A46" s="4" t="inlineStr">
        <is>
          <t>Balance, amount at Jun. 30, 2021</t>
        </is>
      </c>
      <c r="B46" s="5" t="n">
        <v>-3532739</v>
      </c>
      <c r="C46" s="6" t="n">
        <v>190382</v>
      </c>
      <c r="D46" s="5" t="n">
        <v>336000</v>
      </c>
      <c r="E46" s="5" t="n">
        <v>46712776</v>
      </c>
      <c r="F46" s="5" t="n">
        <v>-50771897</v>
      </c>
    </row>
    <row r="47">
      <c r="A47" s="4" t="inlineStr">
        <is>
          <t>Balance, shares at Mar. 31, 2021</t>
        </is>
      </c>
      <c r="C47" s="5" t="n">
        <v>1245571258</v>
      </c>
    </row>
    <row r="48">
      <c r="A48" s="4" t="inlineStr">
        <is>
          <t>Balance, amount at Mar. 31, 2021</t>
        </is>
      </c>
      <c r="B48" s="5" t="n">
        <v>-3202243</v>
      </c>
      <c r="C48" s="6" t="n">
        <v>124560</v>
      </c>
      <c r="D48" s="5" t="n">
        <v>336000</v>
      </c>
      <c r="E48" s="5" t="n">
        <v>45121986</v>
      </c>
      <c r="F48" s="5" t="n">
        <v>-48784789</v>
      </c>
    </row>
    <row r="49">
      <c r="A49" s="4" t="inlineStr">
        <is>
          <t>Stock issued for conversion of non-redeemable convertible notes, shares</t>
        </is>
      </c>
      <c r="C49" s="5" t="n">
        <v>639721254</v>
      </c>
    </row>
    <row r="50">
      <c r="A50" s="4" t="inlineStr">
        <is>
          <t>Stock issued for consulting, shares</t>
        </is>
      </c>
      <c r="C50" s="5" t="n">
        <v>10500000</v>
      </c>
    </row>
    <row r="51">
      <c r="A51" s="4" t="inlineStr">
        <is>
          <t>Stock issued for consulting, amount</t>
        </is>
      </c>
      <c r="B51" s="5" t="n">
        <v>21000</v>
      </c>
      <c r="C51" s="6" t="n">
        <v>1050</v>
      </c>
      <c r="D51" s="5" t="n">
        <v>0</v>
      </c>
      <c r="E51" s="5" t="n">
        <v>19950</v>
      </c>
      <c r="F51" s="5" t="n">
        <v>0</v>
      </c>
    </row>
    <row r="52">
      <c r="A52" s="4" t="inlineStr">
        <is>
          <t>Stock issued for officer and director compensation, shares</t>
        </is>
      </c>
      <c r="C52" s="5" t="n">
        <v>8000000</v>
      </c>
    </row>
    <row r="53">
      <c r="A53" s="4" t="inlineStr">
        <is>
          <t>Net loss</t>
        </is>
      </c>
      <c r="B53" s="5" t="n">
        <v>-1987108</v>
      </c>
      <c r="C53" s="6" t="n">
        <v>0</v>
      </c>
      <c r="D53" s="5" t="n">
        <v>0</v>
      </c>
      <c r="E53" s="5" t="n">
        <v>0</v>
      </c>
      <c r="F53" s="5" t="n">
        <v>-1987108</v>
      </c>
    </row>
    <row r="54">
      <c r="A54" s="4" t="inlineStr">
        <is>
          <t>Stock issued for conversion of non-redeemable convertible notes, amount</t>
        </is>
      </c>
      <c r="B54" s="5" t="n">
        <v>1619612</v>
      </c>
      <c r="C54" s="5" t="n">
        <v>63972</v>
      </c>
      <c r="D54" s="5" t="n">
        <v>0</v>
      </c>
      <c r="E54" s="5" t="n">
        <v>1555640</v>
      </c>
      <c r="F54" s="5" t="n">
        <v>0</v>
      </c>
    </row>
    <row r="55">
      <c r="A55" s="4" t="inlineStr">
        <is>
          <t>Stock issued for officer and director compensation, amount</t>
        </is>
      </c>
      <c r="B55" s="5" t="n">
        <v>16000</v>
      </c>
      <c r="C55" s="6" t="n">
        <v>800</v>
      </c>
      <c r="D55" s="5" t="n">
        <v>0</v>
      </c>
      <c r="E55" s="5" t="n">
        <v>15200</v>
      </c>
      <c r="F55" s="5" t="n">
        <v>0</v>
      </c>
    </row>
    <row r="56">
      <c r="A56" s="4" t="inlineStr">
        <is>
          <t>Balance, shares at Jun. 30, 2021</t>
        </is>
      </c>
      <c r="C56" s="5" t="n">
        <v>1903792512</v>
      </c>
    </row>
    <row r="57">
      <c r="A57" s="4" t="inlineStr">
        <is>
          <t>Balance, amount at Jun. 30, 2021</t>
        </is>
      </c>
      <c r="B57" s="5" t="n">
        <v>-3532739</v>
      </c>
      <c r="C57" s="6" t="n">
        <v>190382</v>
      </c>
      <c r="D57" s="5" t="n">
        <v>336000</v>
      </c>
      <c r="E57" s="5" t="n">
        <v>46712776</v>
      </c>
      <c r="F57" s="5" t="n">
        <v>-50771897</v>
      </c>
    </row>
    <row r="58">
      <c r="A58" s="4" t="inlineStr">
        <is>
          <t>Balance, shares at Jun. 30, 2021</t>
        </is>
      </c>
      <c r="C58" s="5" t="n">
        <v>1903792512</v>
      </c>
    </row>
    <row r="59">
      <c r="A59" s="4" t="inlineStr">
        <is>
          <t>Balance, amount at Jun. 30, 2021</t>
        </is>
      </c>
      <c r="B59" s="6" t="n">
        <v>-3532739</v>
      </c>
      <c r="C59" s="6" t="n">
        <v>190382</v>
      </c>
      <c r="D59" s="6" t="n">
        <v>336000</v>
      </c>
      <c r="E59" s="6" t="n">
        <v>46712776</v>
      </c>
      <c r="F59" s="6" t="n">
        <v>-507718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878529</v>
      </c>
      <c r="C4" s="6" t="n">
        <v>-3966057</v>
      </c>
    </row>
    <row r="5">
      <c r="A5" s="3" t="inlineStr">
        <is>
          <t>Adjustments to reconcile net loss</t>
        </is>
      </c>
    </row>
    <row r="6">
      <c r="A6" s="4" t="inlineStr">
        <is>
          <t>Depreciation and amortization</t>
        </is>
      </c>
      <c r="B6" s="5" t="n">
        <v>870</v>
      </c>
      <c r="C6" s="5" t="n">
        <v>806</v>
      </c>
    </row>
    <row r="7">
      <c r="A7" s="4" t="inlineStr">
        <is>
          <t>Amortization of prepaid expense</t>
        </is>
      </c>
      <c r="B7" s="5" t="n">
        <v>607094</v>
      </c>
      <c r="C7" s="5" t="n">
        <v>931688</v>
      </c>
    </row>
    <row r="8">
      <c r="A8" s="4" t="inlineStr">
        <is>
          <t>Stock-based compensation</t>
        </is>
      </c>
      <c r="B8" s="5" t="n">
        <v>327350</v>
      </c>
      <c r="C8" s="5" t="n">
        <v>1916500</v>
      </c>
    </row>
    <row r="9">
      <c r="A9" s="4" t="inlineStr">
        <is>
          <t>Amortization of debt discount</t>
        </is>
      </c>
      <c r="B9" s="5" t="n">
        <v>130967</v>
      </c>
      <c r="C9" s="5" t="n">
        <v>78373</v>
      </c>
    </row>
    <row r="10">
      <c r="A10" s="4" t="inlineStr">
        <is>
          <t>Loss on settlement of debt</t>
        </is>
      </c>
      <c r="B10" s="5" t="n">
        <v>3456925</v>
      </c>
      <c r="C10" s="5" t="n">
        <v>1009383</v>
      </c>
    </row>
    <row r="11">
      <c r="A11" s="4" t="inlineStr">
        <is>
          <t>Initial derivative expense</t>
        </is>
      </c>
      <c r="B11" s="5" t="n">
        <v>126322</v>
      </c>
      <c r="C11" s="5" t="n">
        <v>144401</v>
      </c>
    </row>
    <row r="12">
      <c r="A12" s="4" t="inlineStr">
        <is>
          <t>Change in fair value of derivative liabilities</t>
        </is>
      </c>
      <c r="B12" s="5" t="n">
        <v>101124</v>
      </c>
      <c r="C12" s="5" t="n">
        <v>326677</v>
      </c>
    </row>
    <row r="13">
      <c r="A13" s="3" t="inlineStr">
        <is>
          <t>Change in operating assets and liabilities</t>
        </is>
      </c>
    </row>
    <row r="14">
      <c r="A14" s="4" t="inlineStr">
        <is>
          <t>Accounts and taxes receivable</t>
        </is>
      </c>
      <c r="B14" s="5" t="n">
        <v>-33226</v>
      </c>
      <c r="C14" s="5" t="n">
        <v>-1984</v>
      </c>
    </row>
    <row r="15">
      <c r="A15" s="4" t="inlineStr">
        <is>
          <t>Prepaid expense</t>
        </is>
      </c>
      <c r="B15" s="5" t="n">
        <v>0</v>
      </c>
      <c r="C15" s="5" t="n">
        <v>-2700</v>
      </c>
    </row>
    <row r="16">
      <c r="A16" s="4" t="inlineStr">
        <is>
          <t>Accounts payable and accrued liabilities</t>
        </is>
      </c>
      <c r="B16" s="5" t="n">
        <v>197533</v>
      </c>
      <c r="C16" s="5" t="n">
        <v>-9158</v>
      </c>
    </row>
    <row r="17">
      <c r="A17" s="4" t="inlineStr">
        <is>
          <t>Net cash used in operating activities</t>
        </is>
      </c>
      <c r="B17" s="5" t="n">
        <v>-165818</v>
      </c>
      <c r="C17" s="5" t="n">
        <v>-225425</v>
      </c>
    </row>
    <row r="18">
      <c r="A18" s="3" t="inlineStr">
        <is>
          <t>Cash flows from investing activities</t>
        </is>
      </c>
    </row>
    <row r="19">
      <c r="A19" s="4" t="inlineStr">
        <is>
          <t>Purchase of property and equipment</t>
        </is>
      </c>
      <c r="B19" s="5" t="n">
        <v>-1200</v>
      </c>
      <c r="C19" s="5" t="n">
        <v>-2229</v>
      </c>
    </row>
    <row r="20">
      <c r="A20" s="4" t="inlineStr">
        <is>
          <t>Net cash used in investing activities</t>
        </is>
      </c>
      <c r="B20" s="5" t="n">
        <v>-1200</v>
      </c>
      <c r="C20" s="5" t="n">
        <v>-2229</v>
      </c>
    </row>
    <row r="21">
      <c r="A21" s="3" t="inlineStr">
        <is>
          <t>Cash flow from financing activities</t>
        </is>
      </c>
    </row>
    <row r="22">
      <c r="A22" s="4" t="inlineStr">
        <is>
          <t>Advances by related party</t>
        </is>
      </c>
      <c r="B22" s="5" t="n">
        <v>43454</v>
      </c>
      <c r="C22" s="5" t="n">
        <v>60954</v>
      </c>
    </row>
    <row r="23">
      <c r="A23" s="4" t="inlineStr">
        <is>
          <t>Repayment of advances to related party</t>
        </is>
      </c>
      <c r="B23" s="5" t="n">
        <v>-50705</v>
      </c>
      <c r="C23" s="5" t="n">
        <v>-23815</v>
      </c>
    </row>
    <row r="24">
      <c r="A24" s="4" t="inlineStr">
        <is>
          <t>Proceeds from notes payable</t>
        </is>
      </c>
      <c r="B24" s="5" t="n">
        <v>91192</v>
      </c>
      <c r="C24" s="5" t="n">
        <v>122281</v>
      </c>
    </row>
    <row r="25">
      <c r="A25" s="4" t="inlineStr">
        <is>
          <t>Repayments of notes payable</t>
        </is>
      </c>
      <c r="B25" s="5" t="n">
        <v>0</v>
      </c>
      <c r="C25" s="5" t="n">
        <v>-89170</v>
      </c>
    </row>
    <row r="26">
      <c r="A26" s="4" t="inlineStr">
        <is>
          <t>Proceeds from promissory notes</t>
        </is>
      </c>
      <c r="B26" s="5" t="n">
        <v>19217</v>
      </c>
      <c r="C26" s="5" t="n">
        <v>0</v>
      </c>
    </row>
    <row r="27">
      <c r="A27" s="4" t="inlineStr">
        <is>
          <t>Proceeds from non-redeemable convertible</t>
        </is>
      </c>
      <c r="B27" s="5" t="n">
        <v>15823</v>
      </c>
      <c r="C27" s="5" t="n">
        <v>0</v>
      </c>
    </row>
    <row r="28">
      <c r="A28" s="4" t="inlineStr">
        <is>
          <t>Proceeds from convertible notes</t>
        </is>
      </c>
      <c r="B28" s="5" t="n">
        <v>225000</v>
      </c>
      <c r="C28" s="5" t="n">
        <v>165000</v>
      </c>
    </row>
    <row r="29">
      <c r="A29" s="4" t="inlineStr">
        <is>
          <t>Net cash provided by financing activities</t>
        </is>
      </c>
      <c r="B29" s="5" t="n">
        <v>264285</v>
      </c>
      <c r="C29" s="5" t="n">
        <v>235250</v>
      </c>
    </row>
    <row r="30">
      <c r="A30" s="4" t="inlineStr">
        <is>
          <t>Change in foreign exchange</t>
        </is>
      </c>
      <c r="B30" s="5" t="n">
        <v>349</v>
      </c>
      <c r="C30" s="5" t="n">
        <v>0</v>
      </c>
    </row>
    <row r="31">
      <c r="A31" s="4" t="inlineStr">
        <is>
          <t>Net change in cash</t>
        </is>
      </c>
      <c r="B31" s="5" t="n">
        <v>97616</v>
      </c>
      <c r="C31" s="5" t="n">
        <v>7596</v>
      </c>
    </row>
    <row r="32">
      <c r="A32" s="4" t="inlineStr">
        <is>
          <t>Cash, beginning of the period</t>
        </is>
      </c>
      <c r="B32" s="5" t="n">
        <v>21843</v>
      </c>
      <c r="C32" s="5" t="n">
        <v>293</v>
      </c>
    </row>
    <row r="33">
      <c r="A33" s="4" t="inlineStr">
        <is>
          <t>Cash, end of the period</t>
        </is>
      </c>
      <c r="B33" s="5" t="n">
        <v>119459</v>
      </c>
      <c r="C33" s="5" t="n">
        <v>7889</v>
      </c>
    </row>
    <row r="34">
      <c r="A34" s="3" t="inlineStr">
        <is>
          <t>Cash paid during the year</t>
        </is>
      </c>
    </row>
    <row r="35">
      <c r="A35" s="4" t="inlineStr">
        <is>
          <t>Interest paid</t>
        </is>
      </c>
      <c r="B35" s="5" t="n">
        <v>0</v>
      </c>
      <c r="C35" s="5" t="n">
        <v>0</v>
      </c>
    </row>
    <row r="36">
      <c r="A36" s="4" t="inlineStr">
        <is>
          <t>Income taxes paid</t>
        </is>
      </c>
      <c r="B36" s="5" t="n">
        <v>0</v>
      </c>
      <c r="C36" s="5" t="n">
        <v>0</v>
      </c>
    </row>
    <row r="37">
      <c r="A37" s="3" t="inlineStr">
        <is>
          <t>Supplemental disclosure of non-cash investing and financing activities</t>
        </is>
      </c>
    </row>
    <row r="38">
      <c r="A38" s="4" t="inlineStr">
        <is>
          <t>Stock issued to settle accrued liabilities</t>
        </is>
      </c>
      <c r="B38" s="5" t="n">
        <v>110000</v>
      </c>
      <c r="C38" s="5" t="n">
        <v>0</v>
      </c>
    </row>
    <row r="39">
      <c r="A39" s="4" t="inlineStr">
        <is>
          <t>Stock issued to settle non-redeemable convertible notes</t>
        </is>
      </c>
      <c r="B39" s="5" t="n">
        <v>3584233</v>
      </c>
      <c r="C39" s="5" t="n">
        <v>893238</v>
      </c>
    </row>
    <row r="40">
      <c r="A40" s="4" t="inlineStr">
        <is>
          <t>Stock issued to settle convertible notes</t>
        </is>
      </c>
      <c r="B40" s="5" t="n">
        <v>218126</v>
      </c>
      <c r="C40" s="5" t="n">
        <v>208285</v>
      </c>
    </row>
    <row r="41">
      <c r="A41" s="4" t="inlineStr">
        <is>
          <t>Stock issued for prepaids</t>
        </is>
      </c>
      <c r="B41" s="5" t="n">
        <v>1153571</v>
      </c>
      <c r="C41" s="5" t="n">
        <v>200000</v>
      </c>
    </row>
    <row r="42">
      <c r="A42" s="4" t="inlineStr">
        <is>
          <t>Stock issued for warrant liability</t>
        </is>
      </c>
      <c r="B42" s="5" t="n">
        <v>0</v>
      </c>
      <c r="C42" s="5" t="n">
        <v>111800</v>
      </c>
    </row>
    <row r="43">
      <c r="A43" s="4" t="inlineStr">
        <is>
          <t>Initial debt discount from derivative</t>
        </is>
      </c>
      <c r="B43" s="5" t="n">
        <v>225000</v>
      </c>
      <c r="C43" s="5" t="n">
        <v>165000</v>
      </c>
    </row>
    <row r="44">
      <c r="A44" s="4" t="inlineStr">
        <is>
          <t>Transfer of notes payable to promissory notes</t>
        </is>
      </c>
      <c r="B44" s="5" t="n">
        <v>91192</v>
      </c>
      <c r="C44" s="5" t="n">
        <v>0</v>
      </c>
    </row>
    <row r="45">
      <c r="A45" s="4" t="inlineStr">
        <is>
          <t>Transfer of accounts payable and accrued liabilities to promissory notes</t>
        </is>
      </c>
      <c r="B45" s="5" t="n">
        <v>29450</v>
      </c>
      <c r="C45" s="5" t="n">
        <v>0</v>
      </c>
    </row>
    <row r="46">
      <c r="A46" s="4" t="inlineStr">
        <is>
          <t>Transfer of due to related party to promissory notes</t>
        </is>
      </c>
      <c r="B46" s="6" t="n">
        <v>19571</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BASIS OF PRESENTATION</t>
        </is>
      </c>
      <c r="B1" s="2" t="inlineStr">
        <is>
          <t>6 Months Ended</t>
        </is>
      </c>
    </row>
    <row r="2">
      <c r="B2" s="2" t="inlineStr">
        <is>
          <t>Jun. 30, 2021</t>
        </is>
      </c>
    </row>
    <row r="3">
      <c r="A3" s="3" t="inlineStr">
        <is>
          <t>NATURE OF OPERATIONS AND BASIS OF PRESENTATION</t>
        </is>
      </c>
    </row>
    <row r="4">
      <c r="A4" s="4" t="inlineStr">
        <is>
          <t>NOTE 1 - NATURE OF OPERATIONS AND BASIS OF PRESENTATION</t>
        </is>
      </c>
      <c r="B4" s="4" t="inlineStr">
        <is>
          <t>NOTE 1 - NATURE OF OPERATIONS AND BASIS OF PRESENTATION Two Hands Corporation (the "Company") was incorporated on April 3, 2009 in the State of Delaware and established a fiscal year end of December 31. The Company is in the business of developing brand strategies. The Company executes and/or oversees the research, planning, pricing, creative development, tracking and deployment of all digital advertising projects needed to promote both ours and client products and services. The gocart.city online consumer grocery delivery application was released in early June 2020 and Cuore Food Services commenced sale of dry goods and produce to other businesses in July 2020. The Two Hands co-parenting application launched on July 2018 and the Two Hands Gone application launched In February 2019. In July 2021, the Company made the strategic decision to focus exclusively on the grocery market through three on-demand food brands, gocart.city, Grocery Originals and Cuore Food Services. i) gocart.city - online consumer grocery delivery application ii) Grocery Originals –recently launched physical store in Mississauga, Ontario iii) Cuore Food Services - commenced sale of dry goods and produce to other businesses The operations of the business are carried on by a 100% owned subsidiary, I8 Interactive Corporation, a company incorporated under the laws of Cana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NOTE 2 - SUMMARY OF SIGNIFICANT ACCOUNTING POLICIES</t>
        </is>
      </c>
      <c r="B4" s="4" t="inlineStr">
        <is>
          <t xml:space="preserve">NOTE 2 - SUMMARY OF SIGNIFICANT ACCOUNTING POLICIES BASIS OF PRESENTATION The accompanying financial statements of Two Hands Corporation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nnual financial statements for the year ended December 31, 2020 of Two Hands Corporation in our Form 10-K filed on March 29, 2021. The interim financial statements present the balance sheets, statements of operations, stockholders’ deficit and cash flows of Two Hands Corporation. The financial statements have been prepared in accordance with accounting principles generally accepted in the United States. The interim financial information is unaudited. In the opinion of management, all adjustments necessary to present fairly the financial position as of June 30, 2021 and the results of operations and cash flows presented herein have been included in the financial statements. All such adjustments are of a normal and recurring nature. Interim results are not necessarily indicative of results of operations for the full year. COVID-19 The recent outbreak of the coronaviru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have had and will continue to have a material adverse impact on global economic conditions as well as on the Company's business activities. The extent to which COVID-19 may impact the Company's business activities will depend on future developments, such as the ultimate geographic spread of the disease, the duration of the outbreak, travel restrictions, business disruptions, and the effectiveness of actions taken in the Canada, United States and other countries to contain and treat the disease. These events are highly uncertain and, as such, the Company cannot determine their financial impact at this time. No adjustments have been made to the amounts reported in these consolidated financial statements as a result of this matter. GOING CONCERN The Company's financial statements are prepared in accordance with generally accepted accounting principles applicable to a going concern. This contemplates the realization of assets and the liquidation of liabilities in the normal course of business. During the six months ended June 30, 2021, the Company incurred a net loss of $4,878,529 and used cash in operating activities of $165,818, and on June 30, 2021, had stockholders’ deficit of $3,532,739. These factors, among others, raise substantial doubt about the Company’s ability to continue as a going concern for a period one year from the date that the financial statements are issued. The Company will be dependent upon the raising of additional capital through placement of its common stock in order to implement its business plan. There can be no assurance that the Company will be successful in this situation. The Company is unable to predict the effect, if any, that the coronavirus COVID-19 global pandemic may have on its access to the financing markets. These financial statements do not include any adjustments relating to the recoverability and classification of recorded asset amounts or amounts and classifications of liabilities that might result from this uncertainty. We are currently funding our operations by way of cash advances from our Chief Executive Officer, note holders, shareholders and others; however, we do not have any oral or written agreements with them or others to loan or advance funds to us. There can be no assurances that we will be able to receive loans or advances from them or other persons in the future. PRINCIPLES OF CONSOLIDATION The consolidated financial statements include the accounts of the Company and its wholly owned subsidiary, I8 Interactive Corporation. All intercompany transactions and balances have been eliminated in consolidation.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CASH AND CASH EQUIVALENTS For purposes of the statement of cash flows, the Company considers highly liquid financial instruments purchased with a maturity of three months or less to be cash equivalents. ACCOUNTS RECEIVABLE Trade accounts receivable are recorded at the invoiced amount and do not bear interest. Accounts receivable are reduced by an allowance for doubtful accounts, which is the Company’s best estimate of the amount of credit losses inherent in its existing accounts receivable.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writes off accounts receivable against the allowance after all means of collection have been exhausted and the potential for recovery is considered remote. The allowance for doubtful accounts at June 30, 2021 and 2020 is $0 and $0, respectively. PROPERTY AND EQUIPMENT Property and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over the estimated useful lives of the assets, which are as follows: Computer equipment 50% declining balance over a three year useful life In the year of acquisition, one half the normal rate of depreciation is provided. 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We recognize revenue for the sale of our products upon delivery to a customer. During the six months ended June 30, 2021 and 2020, the Company had revenue of $364,081 and $7,993 respectively. In 2021, the Company recognized revenue of $103,627 from the sale of groceries to consumers via the gocart.city online grocery delivery application and $260,454 from the sale of dry goods and produce to other businesses. In 2020, the Company recognized revenue of $4,312 from the sale of groceries to consumers via the gocart.city online grocery delivery application and $3,681 from the sale of computer equipment.. RESEARCH AND DEVELOPMENT COSTS Software development costs are included in research and development and are expensed as incurred. FASB ASC Topic 350 Intangibles—Goodwill and Other DEBT DISCOUNT AND DEBT ISSUANCE COSTS Debt discounts and debt issuance costs incurred in connection with the issuance of convertible notes are capitalized and amortized to interest expense based on the related debt agreements using the effective interest rate method. Unamortized discounts are netted against convertible notes. DERIVATIVE LIABILITY In accordance with Financial Accounting Standards Board (“FASB”) Accounting Standards Codification (“ASC”) Paragraph 815-15-25-1 the conversion feature and certain other features are considered embedded derivative instruments, such as a conversion reset provision, a penalty provision and redemption option, which are to be recorded at their fair value as its fair value can be separated from the convertible note and its conversion is independent of the underlying note value. The Company records the resulting discount on debt related to the conversion features at initial transaction and amortizes the discount using the effective interest rate method over the life of the debt instruments. The conversion liability is then marked to market each reporting period with the resulting gains or losses shown in the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ompany follows ASC Section 815-40-15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The Company utilizes the binomial option pricing model to compute the fair value of the derivative and to mark to market the fair value of the derivative at each balance sheet date. The binomial option pricing model includes subjective input assumptions that can materially affect the fair value estimates. The expected volatility is estimated based on the most recent historical period of time equal to the remaining contractual term of the instrument granted. INCOME TAXES 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 NET LOSS PER SHARE 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On June 30, 2021 and 2020, we excluded the common stock issuable upon conversion of non-redeemable convertible notes, convertible notes, Series A Stock, Series B Stock, Series C Stock, common stock to be issued and warrants of 9,675,298,366 shares and 8,413,211,233 shares, respectively, as their effect would have been anti-dilutive. On June 30, 2021, common stock equivalents exceed authorized shares of common stock of the Company. FOREIGN CURRENCY TRANSLATION The financial statements are presented in the Company’s functional currency which is the United States dollars. The functional currency of the Company’s Canadian subsidiary, I8 Interactive Corporation, is the United States dollar. In accordance with FASB ASC 830, Foreign Currency Matters,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gains or losses resulting from foreign currency transactions and are included in results of operations. STOCK-BASED COMPENSATION The Company accounts for stock incentive awards issued to employees and non-employees in accordance with FASB ASC 718, Stock Compensation. Accordingly, stock-based compensation is measured at the grant date, based on the fair value of the award. Stock-based awards to employees are recognized as an expense over the requisite service period, or upon the occurrence of certain vesting events. Additionally, stock-based awards to non-employees are expensed over the period in which the related services are rendered.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such as cash, accounts payable and accrued liabilities, non-redeemable convertible notes, notes payable and due to related parties are reported at cost, which approximates fair value due to the short-term nature of these financial instruments. Derivative liabilities are measured at fair value on a recurring basis using Level 3 inputs. The following tables present assets and liabilities that are measured and recognized at fair value as on a recurring basis: June 30, 2021 Level 1 Level 2 Level 3 Description $ $ $ Derivative liabilities - - 268,075 December 31, 2020 Level 1 Level 2 Level 3 Description $ $ $ Derivative liabilities - - 172,261 RECENT ACCOUNTING PRONOUNCEMENTS In August 2020, the FASB issued ASU 2020-06, Debt— Debt with Conversion and Other Options (Subtopic 470-20) and Derivatives and Hedging—Contracts in Entity’s Own Equity (Subtopic 815-40).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REDEEMABLE CONVERTIBLE NOTES</t>
        </is>
      </c>
      <c r="B1" s="2" t="inlineStr">
        <is>
          <t>6 Months Ended</t>
        </is>
      </c>
    </row>
    <row r="2">
      <c r="B2" s="2" t="inlineStr">
        <is>
          <t>Jun. 30, 2021</t>
        </is>
      </c>
    </row>
    <row r="3">
      <c r="A3" s="3" t="inlineStr">
        <is>
          <t>NON-REDEEMABLE CONVERTIBLE NOTES</t>
        </is>
      </c>
    </row>
    <row r="4">
      <c r="A4" s="4" t="inlineStr">
        <is>
          <t>NOTE 3 - NON-REDEEMABLE CONVERTIBLE NOTES</t>
        </is>
      </c>
      <c r="B4" s="4" t="inlineStr">
        <is>
          <t>NOTE 3 – NON-REDEEMABLE CONVERTIBLE NOTES On June 10, 2014, the Company agreed to amend and add certain terms to unsecured, non-interest bearing, due on demand notes payable issued to The Cellular Connection Ltd. during the period from February 22, 2013 to June 10, 2014 with a total carrying value $42,189. The issue price of the Note is $42,189 with a face value of $54,193 and the Note has an original maturity date of December 31, 2014 which is subject to automatic renewal.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15. The outstanding face value of the Note shall increase by another 20% on January 1, 2016 and again on each one-year anniversary of the Note until the Note has been paid in full. The condensed consolidated statement of operations includes interest expense of $0 and $376 for the six months ended June 30, 2021 and 2020, respectively and $0 and $282 for the three months ended June 30, 2021 and 2020, respectively. On June 30, 2021 and December 31, 2020, the carrying amount of the Note is $0 and $0, respectively. This Note has been paid in full. On September 1, 2016, Doug Clark, former Chief Executive Officer and related party, assigned the Side Letter Agreement (“Note”) dated June 10, 2014 with a total carrying value $382,016 to DC Design Inc. (“DC Design”). On September 1, 2016, the Company entered into an amended Side Letter Agreement with DC Design to amend and add certain terms to the Side Letter Agreement and advances from the period from June 25, 2014 to December 24, 2014. Under the terms of the amended Side Letter Agreement, the issue price of the Note is $174,252 with an interest rate 20% per annum and an original maturity date of December 31, 2017 which is subject to automatic renewal. In addition, on September 30, 2019, the Company and DC Design entered into an Agreement to change the original maturity date of the Note to December 31, 2021. At the option of the Company, the Company may convert principal and interest at a fixed conversion price of $0.003 per share of the Company’s common stock. The Note allows for the lender to secure a portion of the Company assets up to 200% of the face value of the note. If the Note is not paid on the maturity date, the outstanding face amount of the Note shall increase by 20% on January 1, 2022. The outstanding face value of the Note shall increase by another 20% on January 1, 2023 and again on each one-year anniversary of the Note until the Note has been paid in full. During the six months ended June 30, 2021, the Company elected to convert $39,612 of principal and interest into 13,204,000 shares of common stock of the Company at a fixed conversion price of $0.003 per share. This conversion resulted in a gain on debt settlement of $6,602 due to the requirement to record the share issuance at fair value on the date the shares were issued. The condensed consolidated statement of operations includes interest expense of $6,602 and $2,736 for the six months ended June 30, 2021 and 2020, respectively and $4,974 and $1,368 for the three months ended June 30, 2021 and 2020, respectively. On June 30, 2021 and December 31, 2020, the carrying amount of the Note is $0 and $33,010 (face value of $33,010 less $0 unamortized discount), respectively. This Note has been paid in full. On January 8, 2018, the Company entered into a Side Letter Agreement (“Note”) with The Cellular Connection Ltd., to amend and add certain terms to unsecured, non-interest bearing, due on demand notes payable totaling $14,930 issued by the Company during the period of June 2014 and December 2017. The issue price of the Note is $14,930 with a face value of $17,916 and the Note has an original maturity date of December 31, 2018 which is subject to automatic renewal. On September 30, 2019, the Company and The Cellular Connection Ltd. entered into an Agreement to change the original maturity date of the Note to December 31, 2021.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22. The outstanding face value of the Note shall increase by another 20% on January 1, 2023 and again on each one-year anniversary of the Note until the Note has been paid in full. The condensed consolidated statement of operations includes interest expense of $0 and $2,138 for the six months ended June 30, 2021 and 2020, respectively and $0 and $1,081 for the three months ended June 30, 2021 and 2020, respectively. On June 30, 2021 and December 31, 2020, the carrying amount of the Note is $0 and $0, respectively. This Note has been paid in full. On January 8, 2018, the Company entered into a Side Letter Agreement (“Note”) with Stuart Turk, to amend and add certain terms to unsecured, non-interest bearing, due on demand notes payable totaling $244,065 issued by the Company during the period of July 2014 and December 2017. The issue price of the Note is $244,065 with a face value of $292,878 and the Note has an original maturity date of December 31, 2018 which is subject to automatic renewal. On June 29, 2021, the Company and Stuart Turk entered into an Agreement to change the original maturity date of the Note to December 31, 2025. At the option of the Company, the Company may convert principal and interest at a fixed conversion price of $0.0001 per share of the Company’s common stock. The Note allows for the lender to secure a portion of the Company assets up to 200% of the face value of the Note. The outstanding face value of the Note shall increase by 20% on each one-year anniversary of the Note until the Note has been paid in full. During the six months ended June 30, 2021, the Company elected to convert $39,550 of principal and interest into 395,500,000 shares of common stock of the Company at a fixed conversion price of $0.0001 per share. These conversions resulted in a loss on debt settlement of $923,900 due to the requirement to record the share issuance at fair value on the date the shares were issued. The condensed consolidated statement of operations includes interest expense of $41,689 and $34,953 for the six months ended June 30, 2021 and 2020, respectively and $20,960 and $17,477 for the three months ended June 30, 2021 and 2020, respectively. On June 30, 2021 and December 31, 2020, the carrying amount of the Note is $422,484 (face value of $464,864 less $42,380 unamortized discount) and $420,344 (face value of $420,344 less $0 unamortized discount), respectively. On April 12, 2018, the Company entered into a Side Letter Agreement (“Note”) with Jordan Turk to amend and add certain terms to unsecured, non-interest bearing, due on demand notes payable totaling $45,000 issued by the Company during the period of March 19, 2018 to April 12, 2018. The issue price of the Note is $45,000 with a face value of $54,000 and the Note has an original maturity date of December 31, 2018 which is subject to automatic renewal. On June 29, 2021, the Company and Jordan Turk entered into an Agreement to change the original maturity date of the Note to December 31, 2025. At the option of the Company, the Company may convert principal and interest at a fixed conversion price of $0.0001 per share of the Company’s common stock. The Note allows for the lender to secure a portion of the Company assets up to 200% of the face value of the Note. The outstanding face value of the Note shall increase by 20% on each one-year anniversary of the Note until the Note has been paid in full. During the six months ended June 30, 2021, the Company elected to convert $31,500 of principal and interest into 315,000,000 shares of common stock of the Company at a fixed conversion price of $0.0001 per share. These conversions resulted in a loss on debt settlement of $1,136,450 due to the requirement to record the share issuance at fair value on the date the shares were issued. The condensed consolidated statement of operations includes interest expense of $7,442 and $6,385 for the six months ended June 30, 2021 and 2020, respectively and $3,742 and $3,192 for the three months ended June 30, 2021 and 2020, respectively. On June 30, 2021 and December 31, 2020, the carrying amount of the Note is $50,982 (face value of $58,548 less $7,566 unamortized discount) and $75,040 (face value of $75,040 less $0 unamortized discount), respectively. On May 10, 2018, the Company entered into a Side Letter Agreement (“Note”) with Jordan Turk to amend and add certain terms to unsecured, non-interest bearing, due on demand notes payable totaling $35,000 issued by the Company on May 9, 2018. The issue price of the Note is $35,000 with a face value of $42,000 and the Note has an original maturity date of December 31, 2018 which is subject to automatic renewal. On June 29, 2021, the Company and Jordan Turk entered into an Agreement to change the original maturity date of the Note to December 31, 2025. At the option of the Company, the Company may convert principal and interest at a fixed conversion price of $0.0001 per share of the Company’s common stock. The Note allows for the lender to secure a portion of the Company assets up to 200% of the face value of the Note. The outstanding face value of the Note shall increase by 20% on each one-year anniversary of the Note until the Note has been paid in full. The condensed consolidated statement of operations includes interest expense of $5,998 and $5,012 for the six months ended June 30, 2021 and 2020, respectively and $3,016 and $2,506 for the three months ended June 30, 2021 and 2020, respectively. On June 30, 2021 and December 31, 2020, the carrying amount of the Note is $66,478 (face value of $72,576 less $6,098 unamortized discount) and $60,480 (face value of $60,480 less $0 unamortized discount), respectively. On September 13, 2018, the Company entered into a Side Letter Agreement (“Note”) with Jordan Turk to amend and add certain terms to unsecured, non-interest bearing, due on demand notes payable totaling $40,000 issued by the Company during the period of July 10 to September 13, 2018. The issue price of the Note is $40,000 with a face value of $48,000 and the Note has an original maturity date of December 31, 2018 which is subject to automatic renewal. On June 29, 2021, the Company and Jordan Turk entered into an Agreement to change the original maturity date of the Note to December 31, 2025. At the option of the Company, the Company may convert principal and interest at a fixed conversion price of $0.0001 per share of the Company’s common stock. The Note allows for the lender to secure a portion of the Company assets up to 200% of the face value of the Note. The outstanding face value of the Note shall increase by 20% on each one-year anniversary of the Note until the Note has been paid in full. The condensed consolidated statement of operations includes interest expense of $6,855 and $5,728 for the six months ended June 30, 2021 and 2020, respectively and $3,446 and $2,864 for the three months ended June 30, 2021 and 2020, respectively. On June 30, 2021 and December 31, 2020, the carrying amount of the Note is $75,975 (face value of $82,944 less $6,969 unamortized discount) and $69,120 (face value of $69,120 less $0 unamortized discount), respectively. On January 31, 2019, the Company entered into a Side Letter Agreement (“Note”) with Stuart Turk to amend and add certain terms to unsecured, non-interest bearing, due on demand notes payable totaling $106,968 issued by the Company during the period of January 3, 2018 to December 28, 2018. The issue price of the Note is $106,968 with a face value of $128,362 and the Note has an original maturity date of December 31, 2019 which is subject to automatic renewal. On June 29, 2021, the Company and Stuart Turk entered into an Agreement to change the original maturity date of the Note to December 31, 2025. At the option of the Company, the Company may convert principal and interest at a fixed conversion price of $0.0001 per share of the Company’s common stock. The Note allows for the lender to secure a portion of the Company assets up to 200% of the face value of the Note. The outstanding face value of the Note shall increase by 20% on each one-year anniversary of the Note until the Note has been paid in full. The condensed consolidated statement of operations includes interest expense of $15,277 and $12,766 for the six months ended June 30, 2021 and 2020, respectively and $7,681 and $6,383 for the three months ended June 30, 2021 and 2020, respectively. On June 30, 2021 and December 31, 2020, the carrying amount of the Note is $169,311 (face value of $184,841 less $15,530 unamortized discount) and $154,034 (face value of $154,034 less $0 unamortized discount), respectively. On January 31, 2019, the Company entered into a Side Letter Agreement (“Note”) with The Cellular Connection Ltd. to amend and add certain terms to unsecured, non-interest bearing, due on demand notes payable totaling $20,885 issued by the Company during the period of January 23, 2018 to October 16, 2018. The issue price of the Note is $20,885 with a face value of $25,062 and the Note has an original maturity date of December 31, 2019 which is subject to automatic renewal. On September 30, 2019, the Company and The Cellular Connection Ltd. entered into an Agreement to change the original maturity date of the Note to December 31, 2021.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22. The outstanding face value of the Note shall increase by another 20% on January 1, 2023 and again on each one-year anniversary of the Note until the Note has been paid in full. During the six months ended June 30, 2021, the Company elected to convert $35,952 of principal and interest into 359,517,254 shares of common stock of the Company at a fixed conversion price of $0.0001 per share. These conversions resulted in a loss on debt settlement of $1,357,400 due to the requirement to record the share issuance at fair value on the date the shares were issued. he condensed consolidated statement of operations includes interest expense of $5,992 and $2,499 for the six months ended June 30, 2021 and 2020, respectively and $4,514 and $1,250 for the three months ended June 30, 2021 and 2020, respectively. On June 30, 2021 and December 31, 2020, the carrying amount of the Note is $0 and $29,960 (face value of $29,960 less $0 unamortized discount), respectively. This Note has been paid in full. On January 20, 2021, the Company entered into a Side Letter Agreement (“Note”) with Francesco Bisignano for cash proceeds of $15,823. The issue price of the Note is $15,823 with a face value of $23,735. At the option of the Company, the Company may convert principal and interest at a fixed conversion price of $0.0034 per share of the Company’s common stock.. During the six months ended June 30, 2021, the Company elected to convert $23,735 of principal and interest into 8,823,529 shares of common stock of the Company at a fixed conversion price of $0.0034 per share. This conversion resulted in a loss on debt settlement of $2,736 due to the requirement to record the share issuance at fair value on the date the shares were issued. The condensed consolidated statement of operations includes interest expense of $7,912 and $0 for the six months ended June 30, 2021 and 2020, respectively. On June 30, 2021 and December 31, 2020, the carrying amount of the Note is $0. This Note has been paid in fu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5:34Z</dcterms:created>
  <dcterms:modified xmlns:dcterms="http://purl.org/dc/terms/" xmlns:xsi="http://www.w3.org/2001/XMLSchema-instance" xsi:type="dcterms:W3CDTF">2021-08-16T20:05:34Z</dcterms:modified>
</cp:coreProperties>
</file>